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and Basis of Prese" sheetId="7" r:id="rId7"/>
    <s:sheet name="Going Concern" sheetId="8" r:id="rId8"/>
    <s:sheet name="Summary of Significant Accounti" sheetId="9" r:id="rId9"/>
    <s:sheet name="Accounts Receivable" sheetId="10" r:id="rId10"/>
    <s:sheet name="Production Revenue Receivable" sheetId="11" r:id="rId11"/>
    <s:sheet name="Deferred Financing Costs" sheetId="12" r:id="rId12"/>
    <s:sheet name="Oil and Gas Properties" sheetId="13" r:id="rId13"/>
    <s:sheet name="Note Receivable" sheetId="14" r:id="rId14"/>
    <s:sheet name="Accounts Payable" sheetId="15" r:id="rId15"/>
    <s:sheet name="Accounts Payable - Related Part" sheetId="16" r:id="rId16"/>
    <s:sheet name="Short-Term and Long-Term Borrow" sheetId="17" r:id="rId17"/>
    <s:sheet name="Stockholders' Deficit" sheetId="18" r:id="rId18"/>
    <s:sheet name="Warrants" sheetId="19" r:id="rId19"/>
    <s:sheet name="Restricted Stock and Restricted" sheetId="20" r:id="rId20"/>
    <s:sheet name="Income Taxes" sheetId="21" r:id="rId21"/>
    <s:sheet name="Commitments and Contingencies" sheetId="22" r:id="rId22"/>
    <s:sheet name="Supplementary Information for O" sheetId="23" r:id="rId23"/>
    <s:sheet name="Accounting Policies (Policies)" sheetId="24" r:id="rId24"/>
    <s:sheet name="Summary of Significant Accoun25" sheetId="25" r:id="rId25"/>
    <s:sheet name="Production Revenue Receivable (" sheetId="26" r:id="rId26"/>
    <s:sheet name="Deferred Financing Costs (Table" sheetId="27" r:id="rId27"/>
    <s:sheet name="Oil and Gas Properties (Tables)" sheetId="28" r:id="rId28"/>
    <s:sheet name="Note Receivable (Tables)" sheetId="29" r:id="rId29"/>
    <s:sheet name="Short-Term and Long-Term Borr30" sheetId="30" r:id="rId30"/>
    <s:sheet name="Stockholders' Deficit (Tables)" sheetId="31" r:id="rId31"/>
    <s:sheet name="Warrants (Tables)" sheetId="32" r:id="rId32"/>
    <s:sheet name="Restricted Stock and Restrict33" sheetId="33" r:id="rId33"/>
    <s:sheet name="Income Taxes (Tables)" sheetId="34" r:id="rId34"/>
    <s:sheet name="Supplementary Information for35" sheetId="35" r:id="rId35"/>
    <s:sheet name="Going Concern (Details Narrativ" sheetId="36" r:id="rId36"/>
    <s:sheet name="Summary of Significant Accoun37" sheetId="37" r:id="rId37"/>
    <s:sheet name="Summary of Significant Accoun38" sheetId="38" r:id="rId38"/>
    <s:sheet name="Accounts Receivable (Details Na" sheetId="39" r:id="rId39"/>
    <s:sheet name="Production Revenue Receivable -" sheetId="40" r:id="rId40"/>
    <s:sheet name="Production Revenue Receivable41" sheetId="41" r:id="rId41"/>
    <s:sheet name="Deferred Financing Costs - Sche" sheetId="42" r:id="rId42"/>
    <s:sheet name="Deferred Financing Costs (Detai" sheetId="43" r:id="rId43"/>
    <s:sheet name="Oil and Gas Properties - Schedu" sheetId="44" r:id="rId44"/>
    <s:sheet name="Oil and Gas Properties - Sche45" sheetId="45" r:id="rId45"/>
    <s:sheet name="Oil and Gas Properties (Details" sheetId="46" r:id="rId46"/>
    <s:sheet name="Note Receivable - Schedule of N" sheetId="47" r:id="rId47"/>
    <s:sheet name="Note Receivable (Details Narrat" sheetId="48" r:id="rId48"/>
    <s:sheet name="Accounts Payable (Details Narra" sheetId="49" r:id="rId49"/>
    <s:sheet name="Accounts Payable - Related Pa50" sheetId="50" r:id="rId50"/>
    <s:sheet name="Short-Term and Long-Term Borr51" sheetId="51" r:id="rId51"/>
    <s:sheet name="Short-Term and Long-Term Borr52" sheetId="52" r:id="rId52"/>
    <s:sheet name="Short-Term and Long-Term Borr53" sheetId="53" r:id="rId53"/>
    <s:sheet name="Short-Term and Long-Term Borr54" sheetId="54" r:id="rId54"/>
    <s:sheet name="Stockholders' Deficit - Convers" sheetId="55" r:id="rId55"/>
    <s:sheet name="Stockholders' Deficit - Preferr" sheetId="56" r:id="rId56"/>
    <s:sheet name="Stockholders' Deficit - Schedul" sheetId="57" r:id="rId57"/>
    <s:sheet name="Stockholders' Deficit (Details " sheetId="58" r:id="rId58"/>
    <s:sheet name="Warrants - Schedule of Stockhol" sheetId="59" r:id="rId59"/>
    <s:sheet name="Warrants (Details Narrative)" sheetId="60" r:id="rId60"/>
    <s:sheet name="Restricted Stock and Restrict61" sheetId="61" r:id="rId61"/>
    <s:sheet name="Restricted Stock and Restrict62" sheetId="62" r:id="rId62"/>
    <s:sheet name="Income Taxes - Income Tax Expen" sheetId="63" r:id="rId63"/>
    <s:sheet name="Income Taxes - Deferred Tax Ass" sheetId="64" r:id="rId64"/>
    <s:sheet name="Income Taxes (Details Narrative" sheetId="65" r:id="rId65"/>
    <s:sheet name="Supplementary Information - Cap" sheetId="66" r:id="rId66"/>
    <s:sheet name="Supplementary Information - Cos" sheetId="67" r:id="rId67"/>
    <s:sheet name="Supplementary Information - Res" sheetId="68" r:id="rId68"/>
    <s:sheet name="Supplementary Information - Sch" sheetId="69" r:id="rId69"/>
    <s:sheet name="Supplementary Information - S70" sheetId="70" r:id="rId70"/>
    <s:sheet name="Supplementary Information - Sta" sheetId="71" r:id="rId71"/>
    <s:sheet name="Supplementary Information - Oil" sheetId="72" r:id="rId72"/>
    <s:sheet name="Supplementary Information - S73" sheetId="73" r:id="rId73"/>
  </s:sheets>
  <s:definedNames/>
  <s:calcPr calcId="124519" calcMode="auto" fullCalcOnLoad="1"/>
</s:workbook>
</file>

<file path=xl/sharedStrings.xml><?xml version="1.0" encoding="utf-8"?>
<sst xmlns="http://schemas.openxmlformats.org/spreadsheetml/2006/main" uniqueCount="721">
  <si>
    <t>Document and Entity Information - USD ($)</t>
  </si>
  <si>
    <t>12 Months Ended</t>
  </si>
  <si>
    <t>Feb. 29, 2016</t>
  </si>
  <si>
    <t>May. 26, 2016</t>
  </si>
  <si>
    <t>Aug. 31, 2015</t>
  </si>
  <si>
    <t>Document And Entity Information</t>
  </si>
  <si>
    <t>Entity Registrant Name</t>
  </si>
  <si>
    <t>Daybreak Oil &amp; Gas, Inc.</t>
  </si>
  <si>
    <t>Entity Central Index Key</t>
  </si>
  <si>
    <t>Document Type</t>
  </si>
  <si>
    <t>10-K</t>
  </si>
  <si>
    <t>Document Period End Date</t>
  </si>
  <si>
    <t>Feb. 29,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5</t>
  </si>
  <si>
    <t>CURRENT ASSETS:</t>
  </si>
  <si>
    <t>Cash and cash equivalents</t>
  </si>
  <si>
    <t>Accounts receivable:</t>
  </si>
  <si>
    <t>Oil and natural gas sales</t>
  </si>
  <si>
    <t>Joint interest participants</t>
  </si>
  <si>
    <t>Other receivables, net</t>
  </si>
  <si>
    <t>Production revenue receivable, current</t>
  </si>
  <si>
    <t>Prepaid expenses and other current assets</t>
  </si>
  <si>
    <t>Deferred financing costs, net</t>
  </si>
  <si>
    <t>Note receivable - current</t>
  </si>
  <si>
    <t>Total current assets</t>
  </si>
  <si>
    <t>OIL AND NATURAL GAS PROPERTIES, successful efforts method, net</t>
  </si>
  <si>
    <t>Proved properties</t>
  </si>
  <si>
    <t>Unproved properties</t>
  </si>
  <si>
    <t>PREPAID DRILLING COSTS</t>
  </si>
  <si>
    <t>PRODUCTION REVENUE RECEIVABLE, NON-CURRENT</t>
  </si>
  <si>
    <t>DEFERRED FINANCING COSTS, NET</t>
  </si>
  <si>
    <t>NOTE RECEIVABLE, NON-CURRENT</t>
  </si>
  <si>
    <t>OTHER ASSETS</t>
  </si>
  <si>
    <t>Total assets</t>
  </si>
  <si>
    <t>CURRENT LIABILITIES:</t>
  </si>
  <si>
    <t>Accounts payable and other accrued liabilities</t>
  </si>
  <si>
    <t>Accounts payable - related parties</t>
  </si>
  <si>
    <t>Accrued interest</t>
  </si>
  <si>
    <t>Notes payable, related party</t>
  </si>
  <si>
    <t>12% Notes payable</t>
  </si>
  <si>
    <t>12% Note payable, related party</t>
  </si>
  <si>
    <t>Debt, current portion, net</t>
  </si>
  <si>
    <t>Line of credit</t>
  </si>
  <si>
    <t>Total current liabilities</t>
  </si>
  <si>
    <t>LONG TERM LIABILITIES:</t>
  </si>
  <si>
    <t>Debt, non-current portion, net</t>
  </si>
  <si>
    <t>Asset retirement obligation</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Preferred stock, cumulative dividend rate</t>
  </si>
  <si>
    <t>6.00%</t>
  </si>
  <si>
    <t>Statements of Operations - USD ($)</t>
  </si>
  <si>
    <t>REVENUE:</t>
  </si>
  <si>
    <t>Crude oil and natural gas sales</t>
  </si>
  <si>
    <t>OPERATING EXPENSES:</t>
  </si>
  <si>
    <t>Production</t>
  </si>
  <si>
    <t>Exploration and drilling</t>
  </si>
  <si>
    <t>Depreciation, depletion, and amortization</t>
  </si>
  <si>
    <t>Impairment of oil and gas properties</t>
  </si>
  <si>
    <t>General and administrative</t>
  </si>
  <si>
    <t>Total operating expenses</t>
  </si>
  <si>
    <t>OPERATING INCOME (LOSS)</t>
  </si>
  <si>
    <t>OTHER INCOME (EXPENSE):</t>
  </si>
  <si>
    <t>Interest income</t>
  </si>
  <si>
    <t>Interest expense</t>
  </si>
  <si>
    <t>Loss on debt extinguishment</t>
  </si>
  <si>
    <t>Total other income (expense)</t>
  </si>
  <si>
    <t>NET LOSS</t>
  </si>
  <si>
    <t>Cumulative convertible preferred stock dividend requirement</t>
  </si>
  <si>
    <t>NET LOSS AVAILABLE TO COMMON SHAREHOLDERS</t>
  </si>
  <si>
    <t>NET LOSS PER COMMON SHARE, Basic and diluted</t>
  </si>
  <si>
    <t>WEIGHTED AVERAGE NUMBER OF COMMON SHARES OUTSTANDING, Basic and diluted</t>
  </si>
  <si>
    <t>Statements of Changes in Stockholders' Deficit - USD ($)</t>
  </si>
  <si>
    <t>Common Stock</t>
  </si>
  <si>
    <t>Additional Paid-In Capital</t>
  </si>
  <si>
    <t>Accumulated Deficit</t>
  </si>
  <si>
    <t>Total</t>
  </si>
  <si>
    <t>Beginning balance, value at Feb. 28, 2014</t>
  </si>
  <si>
    <t>Beginning balance, shares at Feb. 28, 2014</t>
  </si>
  <si>
    <t>Warrant exercise - Notes, value</t>
  </si>
  <si>
    <t>Warrant exercise - Notes, shares</t>
  </si>
  <si>
    <t>Warrants cashless exercise, value</t>
  </si>
  <si>
    <t>Warrants cashless exercise, shares</t>
  </si>
  <si>
    <t>Company stock plan</t>
  </si>
  <si>
    <t>Cancellation of stock plan issuances, value</t>
  </si>
  <si>
    <t>Cancellation of stock plan issuances, shares</t>
  </si>
  <si>
    <t>Conversion of preferred stock, value</t>
  </si>
  <si>
    <t>Conversion of preferred stock, shares</t>
  </si>
  <si>
    <t>Transfer agent balancing adjustment, value</t>
  </si>
  <si>
    <t>Transfer agent balancing adjustment, shares</t>
  </si>
  <si>
    <t>Shares purchase and cancellation, value</t>
  </si>
  <si>
    <t>Shares purchase and cancellation, shares</t>
  </si>
  <si>
    <t>Share-for-warrant exchange, value</t>
  </si>
  <si>
    <t>Share-for-warrant exchange, shares</t>
  </si>
  <si>
    <t>Extension of Note warrants</t>
  </si>
  <si>
    <t>Net loss</t>
  </si>
  <si>
    <t>Ending balance, value at Feb. 28, 2015</t>
  </si>
  <si>
    <t>Ending balance, shares at Feb. 28, 2015</t>
  </si>
  <si>
    <t>Ending balance, value at Feb. 29, 2016</t>
  </si>
  <si>
    <t>Ending balance, shares at Feb. 29, 2016</t>
  </si>
  <si>
    <t>Statements of Cash Flows - USD ($)</t>
  </si>
  <si>
    <t>CASH FLOWS FROM OPERATING ACTIVITIES:</t>
  </si>
  <si>
    <t>Adjustments to reconcile net loss to net cash (used in) provided by operating activities:</t>
  </si>
  <si>
    <t>Stock compensation</t>
  </si>
  <si>
    <t>Depreciation, depletion and ARO expense</t>
  </si>
  <si>
    <t>Amortization of debt discount</t>
  </si>
  <si>
    <t>Amortization of deferred financing costs</t>
  </si>
  <si>
    <t>Non-cash interest income</t>
  </si>
  <si>
    <t>Changes in assets and liabilities:</t>
  </si>
  <si>
    <t>Accounts receivable - oil and gas sales</t>
  </si>
  <si>
    <t>Accounts receivable - joint interest participants</t>
  </si>
  <si>
    <t>Accounts receivable - other</t>
  </si>
  <si>
    <t>Net cash provided by (used in) operating activities</t>
  </si>
  <si>
    <t>CASH FLOWS FROM INVESTING ACTIVITIES:</t>
  </si>
  <si>
    <t>Prepaid drilling costs</t>
  </si>
  <si>
    <t>Additions to oil and gas properties</t>
  </si>
  <si>
    <t>Proceeds from Sale of O&amp;G properties</t>
  </si>
  <si>
    <t>Additions to note receivable</t>
  </si>
  <si>
    <t>Collections of note receivable</t>
  </si>
  <si>
    <t>Deferred interest</t>
  </si>
  <si>
    <t>Net cash provided by (used in) investing activities</t>
  </si>
  <si>
    <t>CASH FLOWS FROM FINANCING ACTIVITIES</t>
  </si>
  <si>
    <t>Proceeds from non-current debt</t>
  </si>
  <si>
    <t>Principal payments on non-current debt</t>
  </si>
  <si>
    <t>Proceeds from warrant conversion</t>
  </si>
  <si>
    <t>Payment of deferred financing fees</t>
  </si>
  <si>
    <t>Payments to line of credit</t>
  </si>
  <si>
    <t>Net cash provided by (used in) financing activities</t>
  </si>
  <si>
    <t>NET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oil and natural gas properties</t>
  </si>
  <si>
    <t>Interest and fees converted to principal</t>
  </si>
  <si>
    <t>Increase in note receivable for deferred interest and fees</t>
  </si>
  <si>
    <t>Increase in note payable for stock acquisition and subsequent retirement</t>
  </si>
  <si>
    <t>ARO asset and liability increase due to timing differences</t>
  </si>
  <si>
    <t>Share-to-warrant exchange</t>
  </si>
  <si>
    <t>Conversion of warrants</t>
  </si>
  <si>
    <t>Repurchase of stock through payment of payroll taxes</t>
  </si>
  <si>
    <t>Conversion of preferred stock to common stock</t>
  </si>
  <si>
    <t>Organization and Basis of Presentation</t>
  </si>
  <si>
    <t>Organization, Consolidation and Presentation of Financial Statements [Abstract]</t>
  </si>
  <si>
    <t xml:space="preserve">NOTE
1  ORGANIZATION AND BASIS OF PRESENT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natural gas exploration and production industry. On October 25, 2005,
the Companys shareholders approved a name change from Daybreak Mines, Inc. to Daybreak Oil and Gas, Inc. (referred to herein
as Daybreak or the Company) to better reflect the business of the Company. All of the
Company's oil and natural gas production is sold under contracts that are market-sensitive. Accordingly, the Company's financial
condition, results of operations, and capital resources are highly dependent upon prevailing market prices of, and demand for,
oil and natural gas. These commodity prices are subject to wide fluctuations and market uncertainties due to a variety of factors
that are beyond the control of the Company. These factors include the level of global demand for petroleum products, foreign supply
of oil and gas, the establishment of and compliance with production quotas by oil-exporting countries, the relative strength of
the U.S. dollar, weather conditions, the price and availability of alternative fuels, and overall economic conditions, both foreign
and domestic. </t>
  </si>
  <si>
    <t>Going Concern</t>
  </si>
  <si>
    <t xml:space="preserve">NOTE
2  GOING CONCERN: Financial
Condition Daybreaks
financial statements for the year ended February 29, 2016 have been prepared on a going concern basis, which contemplates the
realization of assets and the settlement of liabilities in the normal course of business. Daybreak has incurred net losses since
inception and has accumulated a deficit of $32,410,915 and a working capital deficit of $17,435,534, which raises substantial doubt
about the Companys ability to continue as a going concern. Management
Plans to Continue as a Going Concern The Company
continues to implement plans to enhance its ability to continue as a going concern. Daybreak currently has a net revenue interest
in 20 producing wells in its East Slopes Project located in Kern County, California (the East Slopes Project). The
revenue from these wells has created a steady and reliable source of revenue. The Companys average working interest in
these wells is 36.6% and the average net revenue interest is 28.4% for these same wells. Additionally,
the Company has a working interest in a shallow oil play in an existing natural gas field in Lawrence County, Kentucky, through
its acquisition of a 25% working interest in approximately 7,300 acres in two large contiguous blocks in the Twin Bottoms Field
in Lawrence County, Kentucky. Daybreak currently has a net revenue interest in 14 producing horizontal oil wells in the Twin Bottoms
Field. The Companys average working interest in these 14 horizontal oil wells is 22.6% and the average net revenue interest
is 19.7% in these same wells. We anticipate
revenues will continue to increase as the Company participates in the drilling of more wells in the Twin Bottoms Field in Kentucky
and the East Slopes Project in California. However given the current decline and instability in hydrocarbon prices, the timing
of any drilling activity in Kentucky and California will be dependent on a sustained improvement in hydrocarbon prices and
a successful refinancing or restructuring of our credit facility. We believe
that our liquidity will improve when there is a sustained improvement in hydrocarbon prices. The Companys sources of funds
in the past have included the debt or equity markets and the sale of assets. While the Company has experienced revenue growth,
which has resulted in positive cash flow from its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February 29, 2016 do not include any adjustments that might result from the inability to implement
or execute Daybreaks plans to improve our ability to continue as a going concern. </t>
  </si>
  <si>
    <t>Summary of Significant Accounting Policies</t>
  </si>
  <si>
    <t>Accounting Policies [Abstract]</t>
  </si>
  <si>
    <t>NOTE
3  SUMMARY OF SIGNIFICANT ACCOUNTING POLICIES: Cash and
Cash Equivalents Cash equivalents
include demand deposits with banks and all highly liquid investments with original maturities of three months or less. The Company
has historically maintained balances in financial institutions where deposits may exceed the Federally insured deposit limit of
$250,000. The Company has not experienced any losses from such accounts and does not believe it is exposed to any significant
credit risk on cash. 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and natural gas sales in Kentucky and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9, 2016 and February 28, 2015. Oil and
Gas Properties The Company
uses the successful efforts method of accounting for oil and natural gas property acquisition, exploration, development, and production
activities. Costs to acquire mineral interests in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The Company
recognized asset impairments of $1,108,683 and $-0- for the years ended February 29, 2016 and February 28, 2015, respectively. On the retirement
or sale of a partial unit of proved property, the cost is charged to accumulated DD&amp;A with a resulting gain or loss recognized
in income. 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 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Loss per
Share of Common Stock 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 Concentration
of Credit Risk Substantially
all of the Companys accounts receivable result from crude oil and natural gas sales in Kentucky and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Twin Bottoms Field project located in Lawrence County, Kentucky, there is only one buyer available for the purchase of its crude
oil production and only one buyer available for the purchase of its natural gas production. At the Companys East Slopes
project in California there is only one buyer available for the purchase of all crude oil production. The Company has no natural
gas production in California. At February 29, 2016 and February 28, 2015 these three individual customers represented 100.0% of
crude oil and natural gas sales receivable. If these buyers are unable to resell its products or if they lose a significant sales
contract then the Company may incur difficulties in selling its oil and natural gas production. The Companys
accounts receivable from Kentucky and California oil and natural gas sales at February 29, 2016 and February 28, 2015 are set
forth in the table below.
February
29, 2016 February
28, 2015
Project Customer Revenue Receivable Percentage Revenue Receivable Percentage
Kentucky  Twin Bottoms Field (Oil) Appalachian Oil $ 23,257 33.6% $ 90,906 44.9%
Kentucky  Twin Bottoms Field (Natural
gas) Jefferson Gas 6,767 9.8% 16,676 8.2%
California  East Slopes Project (Oil) Plains Marketing 39,168 56.6% 95,150 46.9%
$ 69,192 100.0% $ 202,732 100.0% Revenue
Recognition The Company
uses the sales method to account for sales of crude oil and natural gas. Under this method, revenues are recognized based on actual
volumes of oil and natural gas sold to purchasers. The volumes sold may differ from the volumes to which the Company is entitled
based on its interests in the properties. These differences create imbalances that are recognized as a liability only when the
imbalance exceeds the estimate of remaining reserves. The Company had no significant imbalances as of February 29, 2016 and February
28, 2015. Reclamation
Bonds Included in
other assets as of February 29, 2016, are funds that have been pledged as collateral in connection with asset retirement obligations
for future plugging, abandonment and site remediation. The amount pledged for an operator bond in California is approximately
$100,000 plus accrued interest. The pledging of these funds is required by any state in which the Company operates as the project
Operator. Asset Retirement
Obligation The Company
follows the provisions of FASB ASC Topic 410, Asset Retirement and Environmental Obligations , 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oil and natural gas properties to determine the amount of any impairment of oil
and natural gas properties; 
Judgment regarding the productive status of in-progress exploratory wells to determine the amount of any provision for
abandonment; and 
Estimates regarding the timing and cost of future abandonment obligations. Recent
Accounting Pronouncements There are
no new accounting pronouncements issued or effective that had, or are expected to have, a material impact on the Companys
financial statements. Reclassifications Certain reclassifications
have been made to conform the prior periods financial information to the current periods presentation. These reclassifications
had no effect on previously reported net loss or accumulated deficit.</t>
  </si>
  <si>
    <t>Accounts Receivable</t>
  </si>
  <si>
    <t>Receivables [Abstract]</t>
  </si>
  <si>
    <t xml:space="preserve">NOTE
4  ACCOUNTS RECEIVABLE: Accounts receivable
consists primarily of receivables from the sale of crude oil and natural gas production by the Company and receivables from the
Companys working interest partners in oil and natural gas projects in which the Company acts as Operator of the project. Crude oil and natural gas
sales receivables balances of $69,192 and $202,732 at February 29, 2016 and February 28, 2015 represent crude oil sales that
occurred in February 2016 and 2015, respectively. Natural gas sales balances represent sales that occurred during the months
of January and February 2016 and 2015, respectively. Joint interest participant
receivables balances of $106,694 and $51,382 at February 29, 2016 and February 28, 2015, respectively represent amounts
due from working interest partners in California, where the Company is the Operator. There were no allowances for
doubtful accounts for the Companys trade accounts receivable at February 29, 2016 and February 28, 2015. Other receivables balances primarily
include the monthly interest due on the App Energy loan and amounts advanced to certain minority working interest partners in
Kentucky. </t>
  </si>
  <si>
    <t>Production Revenue Receivable</t>
  </si>
  <si>
    <t>Deferred Revenue Disclosure [Abstract]</t>
  </si>
  <si>
    <t xml:space="preserve">NOTE
5  PRODUCTION REVENUE RECEIVABLE: The production
revenue receivable balance of $45,000 represents amounts due the Company from a portion of the sale price of a 25% working interest
in East Slopes Project in Kern County, California that was acquired through the default of certain original working interest partners
in the project. Production revenue receivable balances at February 29, 2016 and February 28, 2015 are set forth in the table below:
February
29, 2016 February
28, 2015
Production revenue receivable  current $ 45,000 $ 120,000
Production revenue receivable  non-current - 35,000
$ 45,000 $ 155,000 </t>
  </si>
  <si>
    <t>Deferred Financing Costs</t>
  </si>
  <si>
    <t>Deferred Costs, Capitalized, Prepaid, and Other Assets Disclosure [Abstract]</t>
  </si>
  <si>
    <t>NOTE
6  DEFERRED FINANCING COSTS: Deferred financing
costs at February 29, 2016 and February 28, 2015 relating to the original and the amended credit facility with Maximilian Resources
LLC, a Delaware limited liability company and successor by assignment to Maximilian Investors LLC (either party, as appropriate,
is referred to in these notes to the financial statements as Maximilian), are set forth in the table below:
February
29, 2016 February
28, 2015
Deferred financing costs  loan fees $ 160,794 $ 151,139
Deferred financing costs  loan commissions 630,662 630,662
Deferred financing costs  fair value
of warrants 530,488 530,488
Deferred financing costs  fair value
of common stock 419,832 419,832
1,741,776 1,732,121
Accumulated amortization (1,100,701) (673,370)
$ 641,075 $ 1,058,751 Amortization
expense of deferred financing costs was $427,331 and $422,408 for the years ended February 29, 2016 and February 28, 2015, respectively.
Deferred financing costs of $950,320 at February 29, 2016 include the fair value of common shares and warrants issued to Maximilian
and to a third party that assisted in both the original and the amended financing transactions. Refer to the discussion in Note
11</t>
  </si>
  <si>
    <t>Oil and Gas Properties</t>
  </si>
  <si>
    <t>Oil and Gas Exploration and Production Industries Disclosures [Abstract]</t>
  </si>
  <si>
    <t xml:space="preserve">NOTE
7  OIL AND GAS PROPERTIES: Oil and gas
property balances at February 29, 2016 and February 28, 2015 are set forth in the table below:
February
29, 2016 February
28, 2015
Proved leasehold
costs $ 654.445 $ 695,231
Unproved leasehold
costs 585,826 733,478
Costs of wells and
development 604,684 542,563
Capitalized exploratory
well costs 5,461,677 5,308,876
Capitalized asset
retirement costs 28,901 -
Total
cost of oil and gas properties 7,335,533 7,280,148
Accumulated depletion,
depreciation amortization and impairment (3,569,705) (2,167,064)
Oil and gas properties,
net $ 3,765,828 $ 5,113,084 For the twelve
months ended February 29, 2016, the Company received $31,581 from a third party for the sale of the deep rights on certain
mineral leases in Kentucky. Asset Retirement
Obligation (ARO) 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oil and natural gas properties by calculating the present value
of estimated cash flows related to the liability. As of February 29, 2016 and February 28, 2015, ARO obligations were considered
to be long-term based on the estimated timing of the anticipated cash flows. For the years ended February 29, 2016 and February
28, 2015, the Company recognized accretion expense of $3,014 and $2,187, respectively which is included in DD&amp;A in the statement
of operations. Changes in
the asset retirement obligations for the years ended February 29, 2016 and February 28, 2015 are set forth in the table below.
February
29, 2016 February
28, 2015
Asset retirement
obligation, beginning of period $ 29,603 $ 22,079
Accretion expense 3,014 2,187
Change in asset
retirement estimates 47,362 5,337
Asset retirement
obligation, end of period $ 79,979 $ 29,603 </t>
  </si>
  <si>
    <t>Note Receivable</t>
  </si>
  <si>
    <t xml:space="preserve">NOTE
8  NOTE RECEIVABLE: On August
28, 2013, the Company amended its credit facility with Maximilian as a part of a financing transaction in which the Company extended
to App Energy, LLC, a Kentucky limited liability company (App) a credit facility for the development of a shallow
oil project in an existing gas field, the Twin Bottoms Field, in Lawrence County, Kentucky. (see Note 11  Short-Term and Long-Term
Borrowings). The Companys
loan agreement with App, dated August 28, 2013, provides for a revolving credit facility of up to $40 million, maturing on August
28, 2017, with a minimum commitment of $2.65 million (the Initial Advance). All funds advanced to App, as borrower,
by Daybreak, as lender, are to be borrowed by Daybreak under its amended loan agreement with Maximilian. The Initial Advance bears
interest of 16.8% per annum, and subsequent loans under the loan agreement bear interest at a rate of 12% per annum. The App loan
agreement also provides for a monthly commitment fee of 0.6% on the outstanding principal balance of the loans. The obligations
under the App loan agreement are secured by a perfected first priority security interest in substantially all of the assets of
App, including its leases (Kentucky Acreage) in Lawrence County, Kentucky; an indemnity provided by Apps
manager, John A. Piedmonte, Jr.; and, a guarantee by certain affiliates of App. The proceeds
of the initial borrowing by App of $2.65 million under the App revolving credit facility were primarily used to (a) pay loan fees
and closing costs, (b) repay Apps indebtedness and (c) finance the drilling of three wells by App in the Kentucky Acreage.
Future advances under the facility will primarily be used for oil and gas exploration and development activities. The App loan
agreement contains customary covenants for loan of such type, including, among other things, covenants that restrict Apps
ability to make capital expenditures, incur indebtedness, incur liens and dispose of property. The App loan agreement also contains
various events of default, including failure to pay principal and interest when due, breach of covenants, materially incorrect
representations and bankruptcy or insolvency. If an event of default occurs, all of Apps obligations under the App loan
agreement could be accelerated by the Company, causing all loans outstanding (including accrued interest and fees payable thereunder)
to be declared immediately due and payable. In connection
with the App loan agreement, App also granted to the Company an average 25% working interest in the Kentucky Acreage, as described
above. The fair value of the 25% working interest was determined to be $1,073,091 and was recorded as unproved oil and gas properties.
(see Note 11 - Short-Term and Long-Term Borrowings). On August
21, 2014, a First Amendment to the Loan and Security Agreement by and between the Company and App was executed whereby Section
1.5 (f) of the original Loan and Security Agreement was deleted and intentionally left blank. The affected section removed Apps
ability to have the Required Monthly Payment be equal to zero for a maximum of three payments. All other terms of the original
agreement remained unchanged. On May 20,
2015, a Second Amendment to the Loan and Security Agreement by and between Daybreak and App was executed whereby the Required
Monthly Payment definition was modified for the months of March, April, May and June of 2015. All other terms of the original
agreement remained unchanged. In connection
with entering into the Third Amendment with Maximilian on October 14, 2015, the Company concurrently entered into a Third Amendment
to Loan and Security Agreement with App Energy (the App Amendment), which amended the Companys loan agreement
with App Energy in which the Company, as lender, lends to App Energy, as borrower, a portion of the advances it receives pursuant
to its loan agreement with Maximilian. The App Amendment provides for a reduction in interest rate from 19.2% to 17.0% and a reduction
in monthly payments to be made by App Energy to the Company for the same payment cycles as the reduced payment to be made by the
Company under the Maximilian Amendment. The reduction in monthly payments by App Energy will allow App Energy to fund its share
of drilling and completing additional wells in Kentucky with the Company. As consideration for the reduction in the monthly payment
amount, App Energy agreed that certain amounts will be treated as additional advances under the App Energy loan agreement, and
that it would fund a portion of the Companys drilling and development expenses with respect to two wells. App Energy also
agreed to grant to Maximilian an overriding royalty interest on the same terms as the overriding royalty interest agreed to by
the Company. For the twelve
months ended February 29, 2016, the Company received principal payments of $777,500 from App Energy. Since November 2015, App
Energy has been unable to make any required interest or principal payments under terms of the amended loan agreements, but is
not considered to be in default under the terms of the amended agreements because Daybreak has granted a series of waivers for
the required payments as App Energy seeks to refinance their loan with alternative lenders. The Company retains all of its rights
under the loan agreements to declare App Energy in default on the loan in the future. The App Energy loan is secured by a perfected
first priority security interest in substantially all of the assets of App Energy, including its leases in Lawrence County, Kentucky. Note receivable
balances at February 29. 2016 and February 28, 2015 are set forth in the table below:
February
29, 2016 February
28, 2015
Note receivable  current $ 420,901 $ 1,320,944
Note receivable  non-current 4,234,612 3,429,056
$ 4,655,513 $ 4,750,000 </t>
  </si>
  <si>
    <t>Accounts Payable</t>
  </si>
  <si>
    <t>Payables and Accruals [Abstract]</t>
  </si>
  <si>
    <t xml:space="preserve">NOTE
9  ACCOUNTS PAYABLE: On March 1,
2009, the Company became the operator for the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25% working interest on June 11, 2009. Approximately $244,849 of the $1.5 million default remains unpaid and is included
in the February 29, 2016 accounts payable balance. </t>
  </si>
  <si>
    <t>Accounts Payable - Related Parties</t>
  </si>
  <si>
    <t>Related Party Transactions [Abstract]</t>
  </si>
  <si>
    <t xml:space="preserve">NOTE
10  ACCOUNTS PAYABLE- RELATED PARTIES: The February 29, 2016
and February 28, 2015 accounts payable  related parties balances of $990,483 and $905,891, respectively, were comprised
primarily of deferred salaries of the Companys Executive Officers and certain employees; deferred directors
fees; expense reimbursements; related party consulting fees; and deferred interest payments on the 12% Subordinated Note
to the Companys Chairman, President and Chief Executive Officer. Payment of these deferred items has been delayed
until the Companys cash flow situation improves. </t>
  </si>
  <si>
    <t>Short-Term and Long-Term Borrowings</t>
  </si>
  <si>
    <t>Debt Disclosure [Abstract]</t>
  </si>
  <si>
    <t xml:space="preserve">NOTE
11  SHORT-TERM AND LONG-TERM BORROWINGS: Current
Debt Note Payable
 Related Party At February
29, 2016 and February 28, 2015, the Companys Chairman, President and Chief Executive Officer had loaned the Company an aggregate
$250,100 during the years ended February 29, 2012 and February 28, 2013, that was used for a variety of corporate purposes including
an escrow requirement on a loan commitment; extension fees on third party loans; and a reduction of principal on the Companys
credit line with UBS Bank. These loans are non-interest bearing loans and repayment will be made upon a mutually agreeable date
in the future. Line
of Credit The Company
has an existing $890,000 line of credit for working capital purposes with UBS Bank USA (UBS), established pursuant
to a Credit Line Agreement dated October 24, 2011 that is secured by the personal guarantee of the Companys Chairman, President
and Chief Executive Officer. At February 29, 2016 and February 28, 2015, the Line of Credit had an outstanding balance of $843,807
and $869,865, respectively. Interest is payable monthly at a stated reference rate of 0.249% + 337.5 basis points and totaled
$31,442 and $31,498 for the years ended February 29, 2016 and February 28, 2015, respectively. The reference rate is based on
the 30 day LIBOR (London Interbank Offered Rate) and is subject to change from UBS. 12% Subordinated
Notes The Companys
12% Subordinated Notes (the Notes) issued pursuant to a March 2010 private placement (of which $250,000 was from
a related party) accrue interest at 12% per annum, payable semi-annually on January 29th and July 29th. On January 29, 2015, the
Company and 12 of the 13 note holders agreed to extend the maturity date of the Notes from January 29, 2015 for an additional
two years. The note principal is payable in full at the amended maturity date of the Notes, which is January 29, 2017. Should
the Board of Directors, on the amended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 The Notes consist of the following:
February
29, 2016 February
28, 2015
12% Subordinated Notes $ 315,000 $ 315,000
12% Subordinated Notes  related party 250,000 250,000
$ 565,000 $ 565,000 In conjunction
with the Notes private placement, a total of 1,190,000 common stock purchase warrants were issued at a rate of two warrants for
every dollar raised through the private placement. The warrants have an exercise price of $0.14 and an amended expiration date
of January 29, 2017. The 12% Note warrants that have been exercised are set forth in the table below.
Fiscal
Period Warrants Exercised Shares
of Common
Stock Issued Number
of Accredited Investors
Year Ended February
28, 2014 100,000 100,000 1
Year Ended February
28, 2015 50,000 50,000 1
Year Ended February
29, 2016 - - -
Totals
150,000 150,000 2 Maximilian
Loan On October
31, 2012, the Company entered into a loan agreement with Maximilian,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 The relative fair value of this 10% working interest amounting to $515,638 was recognized
as a debt discount and is being amortized over the term of the loan. Amortization expense was $132,114 and $138,988 for the years
ended February 29, 2016 and February 28, 2015, respectively. Unamortized debt discount amounted to $71,951 as of February 29,
2016. In 2012, the
Company also issued 2,435,517 warrants to third parties who assisted in the closing of the loan. The warrants have an exercise
price of $0.044; contain a cashless exercise provision; have piggyback registration rights; and are exercisable for a period of
five years expiring on October 31, 2017. The fair value of the warrants, as determined by the Black-Scholes option pricing model,
was $98,084 and included the following assumptions: a risk free interest rate of 0.72%; stock price of $0.04, volatility of 153.44%;
and a dividend yield of 0.0%. The fair value of the warrants was recognized as a financing cost and is being amortized as a part
of deferred financing cost over the term of the loan. Amortization expense for the year ended February 29, 2016 amounted to $127,513.
Unamortized deferred financing cost of these warrants was $191,270 as of February 29, 2016. There were 316,617 of these warrants
that remained unexercised as of February 29, 2016. Maximilian
Loan - Amended and Restated Loan Agreement In connection
with the Companys acquisition of a working interest from App in the Twin Bottoms Field in Lawrence County, Kentucky, the
Company amended its loan agreement with Maximilian on August 28, 2013. The amended loan agreement provided for an increase in
the revolving credit facility from $20 million to $90 million and a reduction in the annual interest rate from 18% to 12%. The
monthly commitment fee of 0.5% per month on the outstanding principal balance remained unchanged. Advances under the amended loan
agreement will mature on August 28, 2017. The obligations under the amended loan agreement continue to be secured by a perfected
first priority security interest in substantially all of the personal property of the Company, and a mortgage on the Companys
leases in Kern County, California. The amended loan agreement also provided for the revolving credit facility to be divided into
two borrowing sublimits.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 on August 28, 2013 (See Note 8  Note Receivable). The amended
loan agreement contains customary covenants for loan of such type, including among other things, covenants that restrict the Companys
ability to make capital expenditures, incur indebtedness, incur liens and dispose of property. The amended loan agreement also
contains various events of default, including failure to pay principal and interest when due, breach of covenants, materially
incorrect representations and bankruptcy or insolvency. If an event of default occurs, all of the Companys obligations
under the amended loan agreement could be accelerated by Maximilian, causing all loans outstanding (including accrued interest
and fees payable thereunder) to be declared immediately due and payable. As consideration
for Maximilian facilitating the Companys transactions with App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The warrants have an exercise price of $0.10; contain a cash
exercise provision and are exercisable for a period of three years expiring on August 28, 2016 shares and warrants as described
in the paragraph below. The Company also granted to Maximilian a 50% net profits interest in the Companys 25% working interest,
after the Company recovers its investment, in the Companys working interest in its Kentucky Acreage, pursuant to an Assignment
of Net Profits Interest entered into as of August 28, 2013 by and between the Company and Maximilian. The fair value
of the 6.1 million shares was determined to be $979,609 based on the Companys stock price on the grant date of $0.16. The
fair value of the warrants, as determined by the Black-Scholes option pricing model, was $898,299 and included the following assumptions:
a risk free interest rate of 2.48%; stock price of $0.16, volatility of 184.53%; and a dividend yield of 0.0%. The Company determined
that the common shares and warrants were issued in connection with the increase in Companys borrowing limit and Apps
$40 million revolving credit facility for which the Company was granted a 25% working interest. Consequently, the fair value of
the common shares and warrants totaling $1,877,907 was allocated to deferred financing costs ($804,816) and unproved oil and gas
properties ($1,073,091) based on the amount of the increase in the revolving credit facility that is attributable to Daybreak
and App. On February
14, 2014, the Company at the request of Maximilian, amended the warrant agreement related to the above issuance of approximately
6.1 million warrants to include a warrant exercise blocker provision that would effectively prevent any exercise of the warrants
if such exercise and related issuance of common stock would increase the Maximilian holdings of the Companys common stock
to more than 9.99% of the currently issued and outstanding shares at the time of the exercise. All other terms of the original
warrant agreement remained unchanged. The Company
also issued 309,503 warrants to third parties who assisted in the closing of the amended and restated loan agreement. The warrants
have an exercise price of $0.214; contain a cashless exercise provision; have piggyback registration rights; and are exercisable
for a period of five years expiring on August 28, 2018. The fair value of the warrants, as determined by the Black-Scholes option
pricing model, was $47,420 and included the following assumptions: a risk free interest rate of 2.48%; stock price of $0.16, volatility
of 184.53%; and a dividend yield of 0.0%. The fair value of the warrants was recognized as a financing cost and is being amortized
as a part of deferred financing cost over the term of the revolving credit facility. The Company
evaluated the amendment of the revolving credit facility under ASC 470-50-40 and determined that the Companys borrowing
capacity under the amended loan agreement exceeded its borrowing capacity under the old loan agreement. Consequently, the unamortized
discount and deferred financing costs as of the date of amendment of approximately $400,349 and the new deferred financing costs,
as mentioned above, were amortized over the term of the amended loan agreement. On May 28,
2014, at Maximilians request, the Company finalized a share-for-warrant exchange agreement in which Maximilian returned
to the Company 427,729 common shares and was in turn issued the same number of warrants containing the same provisions as the
originally issued warrants. This share-for-warrant exchange occurred so that Maximilian would hold no more than 9.99% of the Companys
common shares, issued and outstanding. The Company determined that the share-for-warrant exchange did not result in any incremental
fair value. On August
21, 2014, the Company entered into a First Amendment to Amended and Restated Loan and Security Agreement and Share Repurchase
Agreement (the Amendment) with Maximilian under its Amended and Restated Loan and Security Agreement dated as of
August 28, 2013. The Amendment secured for the Company an additional advance of $2,200,000 under its credit facility with Maximilian
since the advances made by Maximilian had already exceeded its minimum funding commitment. Additionally, Maximilian agreed to
temporarily reduce the required monthly payment made by the Company until it has paid $1,000,000 less than principal payments
required by the previous agreement. As of February 28, 2015, the Company had recognized $700,000 of the reduced monthly principal
payments program. Furthermore, Maximilian agreed to reduce the regular interest rate applicable to the loan from 12% per annum
to 9% per annum and the default interest rate by 3%. The additional
advance, the reduction in the required monthly payment and the reduction in the interest rate were facilitated through the Companys
acquisition of 5,694,823 shares of its common stock held by Maximilian. The repurchased shares were cancelled and restored to
the status of authorized, but unissued stock. The Company paid for the share repurchase transaction through an advance of $1,708,447
under the existing loan agreement with Maximilian. On May 20,
2015, the Company entered into a Second Amendment to Amended and Restated Loan and Security Agreement (the Second Amendment)
with Maximilian. The Second Amendment modified the calculation of the required monthly payment for a three-month period ending
June 30, 2015. As consideration for entering into the loan modification, the Company agreed to modify the exercise price of the
warrants Maximilian currently holds from $0.10 to $0.04. No other terms of the warrant agreement were changed. The modification
did not result to any accounting since these warrants were deemed to be investor warrants. On October
14, 2015, the Company entered into a Third Amendment to the Amended and Restated Loan and Security Agreement and Second Warrant
Amendment with Maximilian, (the Third Amendment). Pursuant to the Third Amendment, Maximilian agreed to a reduction
in the Companys monthly payments under the loan agreement to $50,000 per month for a period of six months ending on February
29, 2016. The reduction in monthly payments allows for additional funds to be used by the Company in drilling and completing additional
wells in Kentucky. As consideration for the reduction in the monthly payment amount, the Company agreed that twenty percent (20%)
of the amount by which the monthly payment was reduced would be added to the loan balance, and the portion of the monthly payment
savings that constitutes savings in interest or commitment fees would be treated as an additional advance of principal under the
loan agreement (the Deemed Advances). The 20% fee is being recognized as additional interest expense. The Company
also agreed to grant to Maximilian an overriding royalty interest of 1.5% of its working interest in four wells in Kentucky. As
part of the Maximilian Amendment, the Company also agreed to extend the expiration date of the warrants held by Maximilian to
purchase up to 6,550,281 shares of common stock of the Company to August 28, 2018. The Company determined that the accounting
of the loan modification was not substantial. Likewise, the Company determined that the modification of the warrant term did not
result in any accounting since these warrants were deemed to be investor warrants. With the cooperation
of Maximilian, the Company is currently working with an investment banking firm to assist in securing refinancing of its debt
with Maximilian, since the long-term commitment needed to develop the Kentucky and California projects no longer fits the Maximilian
business model. As a result of the decline in hydrocarbon prices, we are currently unable to make the interest or principal payments
required under the terms of our credit facility with our lender, Maximilian. A series of waivers have been granted by Maximilian
for the principal and interest payments that have not been made since December 2015. Due to the waivers granted by Maximilian,
the Company is currently not considered to be in default under terms of the credit facility. Maximilian is continuing to work
with the Company in modifying the credit facility terms during this period of lower hydrocarbon prices, but there can be no assurances
that this cooperation will continue. Further, there can be no assurances that Maximilian will not declare the Company to be in
default under the credit facility. In accordance with guidance from ASC-470-10-45, since the Company has been unable to make the
above referenced payments the entire balance of the Maximilian credit facility is presented under the current liabilities section
of the financial statements. Current debt
balances at February 29, 2016 and February 28, 2015 are set forth in the table below:
February
29, 2016 February
28, 2015
Maximilian Note $ 14,381,131 $ 4,823,325
Maximilian Note Discount (71,951) (132,114)
$ 14,309,180 $ 4,691,211 Non-current
debt balances at February 29, 2016 and February 28, 2015 are set forth in the table below:
February
29, 2016 February
28, 2015
Maximilian Note $ - $ 8,663,458
Maximilian Note Discount - (71,951)
$ - $ 8,591,507 </t>
  </si>
  <si>
    <t>Stockholders' Deficit</t>
  </si>
  <si>
    <t>Equity [Abstract]</t>
  </si>
  <si>
    <t>NOTE
12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In July 2006, we completed a private placement of the Series A Preferred that resulted in the issuance
of 1,399,765 shares to 100 accredited investors. The following
is a summary of the rights and preferences of the Series A Preferred. Voluntary
Conversion: The Series
A Preferred that is currently issued and outstanding is eligible to be converted by the shareholder at any time into three shares
of the Companys common stock. During the years ended February 29, 2016 and February 28, 2015, there was one conversion
each year of 10,000 and 3,000 shares of Series A Preferred that resulted in 30,000 and 9,000 shares of our common stock being
issued, respectively. At February
29, 2016 there were 724,565 shares issued and outstanding that had not been converted into our common stock. As of February 29,
2016, there are 43 accredited investors who have converted 675,200 Series A Preferred shares into 2,025,600 shares of Daybreak
common stock. The conversions of Series A Preferred that have occurred since the Series A Preferred was first issued in July 2006
is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Totals 675,200 2,025,600 43 Automatic
Conversion: The Series
A Preferred shall be automatically converted into the Companys common stock if the common stock into which the Series A
Preferred are convertible the Companys common stock closes at or above $3.00 per share for 20 out of 30 trading days. Dividend: Holders of
Series A Preferred shall be paid dividends, in the amount of 6% of the original purchase price per annum. Dividends may be paid
in cash or common stock at the discretion of the Company. Dividends are cumulative from the date of the final closing of the private
placement, whether or not in any dividend period or periods we have assets legally available for the payment of such dividends.
Accumulations of dividends on shares of Series A Preferred do not bear interest. Dividends are payable upon declaration by the
Board of Directors. Cumulative
dividends earned for each fiscal year since issuance are set forth in the table below: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 1,711,502 Liquidation
Preference: In the event
of any liquidation, dissolution or winding up of the Company, either voluntary or involuntary, the holders of the Series A Preferred
shall be entitled to receive, prior and in preference to any distribution of any of the assets or surplus funds of the Company
to the holders of common stock by reason of their ownership thereof, and subject to the rights of any series of preferred stock
that may rank on liquidation prior to the Series A Preferred, an amount equal to all accrued or declared but unpaid dividends
on such shares, for each share of Series A Preferred then held by them. The remaining assets shall be distributed ratably to the
holders of common stock and Series A Preferred on a common equivalent basis. Certain other events, as described in our Amended
and Restated Articles of Incorporation, including a consolidation or merger of the Company or the disposition of the Companys
assets, may trigger the payment of the liquidation preference to the holders of Series A Preferred. Voting
Rights: The holders
of the Series A Preferred will vote together with the common stock and not as a separate class except as specifically provided
or as otherwise required by law. Each share of the Series A Preferred shall have a number of votes equal to the number of shares
of common stock then issuable upon conversion of such shares of Series A Preferred. Common
Stock The Company
is authorized to issue up to 200,000,000 shares of $0.001 par value Common Stock of which 51,487,373 shares were issued and outstanding
as of February 29, 2016. In comparison, at February 28, 2015, a total of 51,457,373 shares were issued and outstanding. This change
of 30,000 shares was attributable as shown in the table below:
Common
Stock Balance Par
Value
Common
stock, Issued and Outstanding, February 28, 2014 55,509,411
Conversion
of Series A Convertible Preferred Stock to common stock 9,000 $ 9
Exercise
of warrants issued with 12% Subordinated Notes 50,000 $ 50
Cashless exercise
of warrants 1,873,554 $ 1,874
Common stock-for-warrant
exchange (Maximilian) (427,729) $ (428)
Transfer agent
balancing adjustment 140,000 $ 140
Share purchase
and cancellation (Maximilian) (5,694,823) $ (5,695)
Common
stock returned to 2009 Stock Plan (tax withholding liability) (2,040) $ (2)
Common stock, Issued
and Outstanding, February 28, 2015 51,457,373
Conversion of Series
A Convertible Preferred Stock to Common Stock 30,000 $ 30
Common stock, Issued
and Outstanding, February 29, 2016 51,487,373 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 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 Common
Stock Issued through Restricted Stock and Restricted Stock Unit Plan On April</t>
  </si>
  <si>
    <t>Warrants</t>
  </si>
  <si>
    <t>NOTE
13  WARRANTS: Warrants outstanding
and exercisable as of February 29, 2016 are set forth in the table below:
Warrants Exercise Price Remaining Life (Years) Exercisable Warrants Remaining
12% Subordinated notes 1,190,000 $0.14 0.92 980,000
Warrants issued in 2012 for debt financing 2,435,517 $0.044 1.67 316,617
Warrants issued for Kentucky oil project 3,498,601 $0.04 2.50 3,498,601
Warrants issued for Kentucky debt financing 2,623,951 $0.04 2.50 2,623,951
Warrants issued for Kentucky debt financing 309,503 $0.214 2.50 309,503
Warrants issued in share-for-warrant exchange 427,729 $0.04 2.50 427,729
10,485,301 8,156,401 For the years
ended February 29, 2016 and February 28, 2015, a total of 150,000 and 60,000 warrants expired, respectively. The 150,000 warrants
that expired during the year ended February 29, 2016 had been issued for services in conjunction with the 12% Subordinated Note
offering in 2010. During the years ended February 29, 2016 and February 28, 2015, there were -0- and 2,168,900 warrants exercised,
respectively. For the years ended February 29, 2016 and February 28, 2015, there were -0- and 427,729 warrants issued, respectively.
The outstanding warrants as of February 29, 2016 and February 28, 2015, had a weighted average exercise price of $0.06 and $0.11;
a weighted average remaining life of 2.28 and 1.64 years; and an intrinsic value of $-0- and $14,564, respectively.</t>
  </si>
  <si>
    <t>Restricted Stock and Restricted Stock Unit Plan</t>
  </si>
  <si>
    <t>Disclosure of Compensation Related Costs, Share-based Payments [Abstract]</t>
  </si>
  <si>
    <t xml:space="preserve">NOTE
14 RESTRICTED STOCK and RESTRICTED STOCK UNIT PLAN: On April
The Company
believes that awards of this type further align the interests of its employees and its shareholders by providing significant incentives
for these employees to achieve and maintain high levels of performance. Restricted stock and restricted stock units also enhance
the Companys ability to attract and retain the services of qualified individuals. During the
year ended February 28, 2009, the Compensation Committee of the Board awarded a total of 2,550,000 restricted shares of the Companys
common stock to members of the Board of Directors, officers and employees of the Company. These shares were granted pursuant to
the 2009 Plan and fully vest equally over a period ranging from three to four years. On July 22,
2010, the Compensation Committee of the Board awarded 25,000 restricted shares of its common stock to the five non-employee Directors
as a part of the director compensation policy. These shares were granted pursuant to the 2009 Plan and fully vest equally over
a period of three years. On July 22,
2010, the Compensation Committee of the Board awarded 425,000 restricted shares of its common stock to five employees of Daybreak.
These shares were granted pursuant to the 2009 Plan and fully vest equally over a period of four years. For the years
ended February 29, 2016 and February 28, 2015, an aggregate of -0- and 106,250 shares vested, respectively. At February 29, 2016,
all issued and outstanding shares in the 2009 stock plan had fully vested. For the years ended February 29, 2016 and February
28, 2015, the number of common shares available for issuance under the Plan increased by -0- and 2,040 shares, respectively. This
increase was attributable to the return of common shares that were withheld pursuant to the settlement of the number of shares
with a fair market value equal to such tax withholding liability, to satisfy such tax liability upon vesting of a restricted award
by a Plan Participant. At February
29, 2016, a total of 3,000,000 shares of restricted stock had been awarded and 2,986,220 shares of the 2009 Plan had fully vested.
A total of 1,013,780 common stock shares remained available for issuance pursuant to the 2009 Plan at February 29, 2016. For the
years ended February 29, 2016 and February 28, 2015, an aggregate of -0- and 106,250 shares vested, respectively. A summary of
the 2009 Plan issuances is set forth in the table below:
Grant Date Shares Awarded Vesting Period Shares Vested (1) Shares Returned (2) Shares Outstanding (Unvested)
4/7/2009 1,900,000 3 Years 1,900,000 - -
7/16/2009 25,000 3 Years 25,000 - -
7/16/2009 625,000 4 Years 619,130 5,870 -
7/22/2010 25,000 3 Years 25,000 - -
7/22/2010 425,000 4 Years 417,090 7,910 -
3,000,000 2,986,220 (1) 13,780 - (1)
Does not include the number of common shares
that were withheld to satisfy such tax liability upon vesting of a restricted award by a Plan Participant, and subsequently returned
to the 2009 Plan. (2)
Reflects the number of common shares that
were withheld pursuant to the settlement of the number of shares with a fair market value equal to such tax withholding liability,
to satisfy such tax liability upon vesting of a restricted award by a Plan Participant. For the years
ended February 29, 2016 and February 28, 2015, the Company recognized compensation expense related to the above restricted stock
grants of $-0- and $2,515, respectively. There was no unamortized stock compensation expense remaining as of February 29, 2016. </t>
  </si>
  <si>
    <t>Income Taxes</t>
  </si>
  <si>
    <t>Income Tax Disclosure [Abstract]</t>
  </si>
  <si>
    <t xml:space="preserve">NOTE
15 INCOME TAXES: Reconciliation
between actual tax expense (benefit) and income taxes computed by applying the U.S. federal income tax rate and state income tax
rate to income from continuing operations before income taxes is as follows:
February
29, 2016 February
28, 2015
Computed at U.S.
and state statutory rates (40%) $ (1,616,023) $ (293,176)
Permanent differences 143,946 142,925
Changes in valuation
allowance 1,472,077 150,251
Total $ - $ - Tax effects
of temporary differences that give rise to significant portions of the deferred tax assets and deferred liabilities are presented
below:
February
29, 2016 February
28, 2015
Deferred tax assets:
Net
operating loss carryforwards $ 10,217,121 $ 9,188,905
Oil and gas properties (944,342) (1,436,249)
Stock based compensation 88,723 88,723
Other (150,945) (102,899)
Less valuation allowance (9,210,557) (7,738,480)
Total $ - $ - At February
29, 2016, the Company had a net operating loss (NOL) carryforwards for federal and state income tax purposes of approximately
$25,542,800, which will begin to expire, if unused, beginning in 2024. The valuation allowances increased by $1,472,077 and $150,251
for the years ended February 29, 2016 and February 28, 2015, respectively. Section 382 Rule of the Internal Revenue Code will
place annual limitations on the Companys NOL carryforward. The above
estimates are based upon managements decisions concerning certain elections that could change the relationship between
net income and taxable income. Management decisions are made annually and could cause the estimates to vary significantly. </t>
  </si>
  <si>
    <t>Commitments and Contingencies</t>
  </si>
  <si>
    <t>Commitments and Contingencies Disclosure [Abstract]</t>
  </si>
  <si>
    <t xml:space="preserve">NOTE
16  COMMITMENTS AND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February 29, 2016. There can be no assurance, however, that current regulatory
requirements will not change, or past non-compliance with environmental issues will not be discovered on the Companys oil
and gas properties. </t>
  </si>
  <si>
    <t>Supplementary Information for Oil and Gas Producing Activities</t>
  </si>
  <si>
    <t xml:space="preserve">NOTE
18 SUPPLEMENTARY INFORMATION FOR OIL AND GAS PRODUCING ACTIVITIES (UNAUDITED) All
of the Companys continuing operations are directly related to oil and natural gas producing activities located in Kern
County, California and Lawrence County, Kentucky. Capitalized
Costs Relating to Oil and Gas Producing Activities
As
of February
29, 2016 As
of February
28, 2015
Proved
leasehold costs
Mineral
Interests $ 654,445 $ 695,231
Wells,
equipment and facilities 6,095,262 5,851,439
Total
Proved Properties 6,749,707 6,546,670
Unproved
properties
Mineral
Interests 585,826 733,478
Uncompleted
wells, equipment and facilities - -
Total
unproved properties 585,826 733,478
Less
accumulated depreciation, depletion amortization and impairment (3,569,705) (2,167,064)
Net
capitalized costs $ 3,765,828 $ 5,113,084 Costs
Incurred in Oil and Gas Producing Activities
12
Months Ended 12
Months Ended
February
29, 2016 February
28, 2015
Acquisition
of proved properties $ - $ 165,317
Acquisition
of unproved properties - -
Development
costs 243,823 1,339,570
Exploration
costs 76,053 42,997
Total
costs incurred $ 319,876 $ 1,547,884 Results
of Operations from Oil and Gas Producing Activities
12
Months Ended 12
Months Ended
February
29, 2016 February
28, 2015
Oil
and gas revenues $ 1,253,686 $ 3,083,797
Production
costs (268,448) (329,917)
Exploration
expenses (76,053) (42,997)
Depletion,
depreciation and amortization (517,870) (570,110)
Impairment
of oil properties (1,108,683) -
Result
of oil and gas producing operations before income taxes (717,368) 2,140,773
Provision
for income taxes - -
Results
of oil and gas producing activities $ (717,368) $ 2,140,773 Proved
Reserves The
Companys proved oil and natural gas reserves have been estimated by the certified independent engineering firm, PGH Petroleum
and Environmental Engineers, LLC.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
Oil
(Barrels) Natural
Gas (Mcf) BOE
(Barrels)
Proved reserves:
February
28, 2014 745,830 26,090 750,178
Revisions (1) 49,103 192,589 88,882
Discoveries
and extensions 88,611 58,180 90,627
Production (37,885) (21,999) (41,551)
February
28, 2015 845,659 254,860 888,136
Revisions (1) (120,001) 390,693 (54,886)
Discoveries
and extensions 76,270 161,320 103,157
Production (28,818) (28,853) (33,627)
February
29, 2016 773,110 778,020 902,780
(1) The
revisions of previous estimates resulted from a decline in the estimated economic life
of the reserves due to lower hydrocarbon prices in the energy markets. The
Companys proved reserves are set forth in the table below.
Developed Undeveloped Total
Reserves
Oil
(Bbls) BOE
(Bbls) Oil
(Bbls) BOE
(Bbls) Oil
(Bbls) BOE
(Bbls)
February
29, 2016 203,131 231,778 569,979 671,002 773,110 902,780
February
28, 2015 278,233 294,585 567,426 593,551 845,659 888,136
February
28, 2014 263,010 264,062 482,820 486,116 745,830 750,178 Standardized
Measure of Discounted Future Net Cash Flows Relating to Proved Oil and Gas Reserves The
following information is based on the Companys best estimate of the required data for the Standardized Measure of Discounted
Future Net Cash Flows as of February 29, 2016 and February 28, 2015 in accordance with ASC 932, Extractive Activities
 Oil and Gas Future
cash inflows for the years ended February 29, 2016 and February 28, 2015 were estimated as specified by the SEC through calculation
of an average price based on the 12-month unweighted arithmetic average of the first-day-of-the-month price for the period from
March through February during each respective fiscal year. The resulting net cash flows are reduced to present value by applying
a 10% discount factor.
12
Months Ended
February
29, 2016 February
28, 2015
Future
cash inflows $ 34,077,610 $ 73,348,130
Future production
costs (1) (16,255,030) (25,378,830)
Future development
costs (7,278,930) (6,789,770)
Future income
tax expenses (2) - -
Future net
cash flows 10,543,650 41,179,530
10% annual
discount for estimated timing of cash flows (6,570,720) (23,674,830)
Standardized
measure of discounted future net cash flows at the end of the fiscal year $ 3,972,930 $ 17,504,700
(1) Production
costs include oil and gas operations expense, production ad valorem taxes, transportation
costs and G&amp;A expense supporting the Companys oil and gas operations.
(2) The
Company has sufficient tax deductions and allowances related to proved oil and gas reserves
to offset future net revenues. Average
hydrocarbon prices are set forth in the table below.
Average
Price Natural
Crude
Oil (Bbl) Gas
(Mcf)
Year
ended February 29, 2016 (1) $ 47.45 $ 2.51
Year ended
February 28, 2015 (1) $ 85.53 $ 2.99
Year ended
February 29, 2014 (1) $ 95.94 $ 2.44
(1) Average
prices were based on 12-month unweighted arithmetic average of the first-day-of-the-month
prices for the period from March through February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12
Months Ended
February
29, 2016 February
28, 2015
Standardized
measure of discounted future net cash flows at the beginning of the year $ 17,504,700 $ 21,424,440
Extensions, discoveries
and improved recovery, less related costs 271,190 1,565,310
Revisions of previous
quantity estimates (408,300) 2,040,090
Net changes in prices
and production costs (10,040,886) (3,214,934)
Accretion of discount 1,750,470 2,142,444
Sales of oil produced,
net of production costs (985,238) (2,753,880)
Development costs
incurred during the period 213,576 1,516,201
Changes in future
development costs 526,413 (1,385,033)
Changes in timing
of future production (4,858,995) (3,829,938)
Net changes in income
taxes - -
Standardized measure
of discounted future net cash flows at the end of the year $ 3,972,930 $ 17,504,700 </t>
  </si>
  <si>
    <t>Accounting Policies (Policies)</t>
  </si>
  <si>
    <t>Cash and Cash Equivalents</t>
  </si>
  <si>
    <t xml:space="preserve">Cash and
Cash Equivalents Cash equivalents
include demand deposits with banks and all highly liquid investments with original maturities of three months or less. The Company
has historically maintained balances in financial institutions where deposits may exceed the Federally insured deposit limit of
$250,000. The Company has not experienced any losses from such accounts and does not believe it is exposed to any significant
credit risk on cash. </t>
  </si>
  <si>
    <t xml:space="preserve">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and natural gas sales in Kentucky and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
  </si>
  <si>
    <t>Oil and
Gas Properties The Company
uses the successful efforts method of accounting for oil and natural gas property acquisition, exploration, development, and production
activities. Costs to acquire mineral interests in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On the retirement
or sale of a partial unit of proved property, the cost is charged to accumulated DD&amp;A with a resulting gain or loss recognized
in income.</t>
  </si>
  <si>
    <t>Property and Equipment</t>
  </si>
  <si>
    <t>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t>
  </si>
  <si>
    <t>Long Lived Assets</t>
  </si>
  <si>
    <t>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t>
  </si>
  <si>
    <t>Fair Value of Financial Instruments</t>
  </si>
  <si>
    <t xml:space="preserve">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t>
  </si>
  <si>
    <t>Share Based Payments</t>
  </si>
  <si>
    <t>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t>
  </si>
  <si>
    <t>Loss per Share of Common Stock</t>
  </si>
  <si>
    <t>Loss per
Share of Common Stock 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t>
  </si>
  <si>
    <t>Concentration of Credit Risk</t>
  </si>
  <si>
    <t>Concentration
of Credit Risk Substantially
all of the Companys accounts receivable result from crude oil and natural gas sales in Kentucky and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Twin Bottoms Field project located in Lawrence County, Kentucky, there is only one buyer available for the purchase of its crude
oil production and only one buyer available for the purchase of its natural gas production. At the Companys East Slopes
project in California there is only one buyer available for the purchase of all crude oil production. The Company has no natural
gas production in California. At February 29, 2016 and February 28, 2015 these three individual customers represented 100.0% of
crude oil and natural gas sales receivable. If these buyers are unable to resell its products or if they lose a significant sales
contract then the Company may incur difficulties in selling its oil and natural gas production.</t>
  </si>
  <si>
    <t>Revenue Recognition</t>
  </si>
  <si>
    <t xml:space="preserve">Revenue
Recognition The Company
uses the sales method to account for sales of crude oil and natural gas. Under this method, revenues are recognized based on actual
volumes of oil and natural gas sold to purchasers. The volumes sold may differ from the volumes to which the Company is entitled
based on its interests in the properties. These differences create imbalances that are recognized as a liability only when the
imbalance exceeds the estimate of remaining reserves. </t>
  </si>
  <si>
    <t>Reclamation Bonds</t>
  </si>
  <si>
    <t>Reclamation
Bonds Included in
other assets as of February 29, 2016, are funds that have been pledged as collateral in connection with asset retirement obligations
for future plugging, abandonment and site remediation. The amount pledged for an operator bond in California is approximately
$100,000 plus accrued interest. The pledging of these funds is required by any state in which the Company operates as the project
Operator.</t>
  </si>
  <si>
    <t>Asset Retirement Obligation</t>
  </si>
  <si>
    <t>Asset Retirement
Obligation The Company
follows the provisions of FASB ASC Topic 410, Asset Retirement and Environmental Obligations ,</t>
  </si>
  <si>
    <t>Suspended Well Costs</t>
  </si>
  <si>
    <t>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t>
  </si>
  <si>
    <t>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Use of Estimates and Assumptions</t>
  </si>
  <si>
    <t>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oil and natural gas properties to determine the amount of any impairment of oil
and natural gas properties; 
Judgment regarding the productive status of in-progress exploratory wells to determine the amount of any provision for
abandonment; and 
Estimates regarding the timing and cost of future abandonment obligations.</t>
  </si>
  <si>
    <t>Recent Accounting Pronouncements</t>
  </si>
  <si>
    <t>Recent
Accounting Pronouncements There are
no new accounting pronouncements issued or effective that had, or are expected to have, a material impact on the Companys
financial statements.</t>
  </si>
  <si>
    <t>Reclassifications</t>
  </si>
  <si>
    <t>Reclassifications Certain reclassifications
have been made to conform the prior periods financial information to the current periods presentation. These reclassifications
had no effect on previously reported net loss or accumulated deficit.</t>
  </si>
  <si>
    <t>Summary of Significant Accounting Policies (Tables)</t>
  </si>
  <si>
    <t>Schedule of Concentration of Risk, by Risk Factor</t>
  </si>
  <si>
    <t>February
29, 2016 February
28, 2015
Project Customer Revenue Receivable Percentage Revenue Receivable Percentage
Kentucky  Twin Bottoms Field (Oil) Appalachian Oil $ 23,257 33.6% $ 90,906 44.9%
Kentucky  Twin Bottoms Field (Natural
gas) Jefferson Gas 6,767 9.8% 16,676 8.2%
California  East Slopes Project (Oil) Plains Marketing 39,168 56.6% 95,150 46.9%
$ 69,192 100.0% $ 202,732 100.0%</t>
  </si>
  <si>
    <t>Production Revenue Receivable (Tables)</t>
  </si>
  <si>
    <t>Schedule of Production Revenue Receivable</t>
  </si>
  <si>
    <t>February
29, 2016 February
28, 2015
Production revenue receivable  current $ 45,000 $ 120,000
Production revenue receivable  non-current - 35,000
$ 45,000 $ 155,000</t>
  </si>
  <si>
    <t>Deferred Financing Costs (Tables)</t>
  </si>
  <si>
    <t>Schedule of Deferred Costs, Capitalized, Prepaid, and Other Assets</t>
  </si>
  <si>
    <t>February
29, 2016 February
28, 2015
Deferred financing costs  loan fees $ 160,794 $ 151,139
Deferred financing costs  loan commissions 630,662 630,662
Deferred financing costs  fair value
of warrants 530,488 530,488
Deferred financing costs  fair value
of common stock 419,832 419,832
1,741,776 1,732,121
Accumulated amortization (1,100,701) (673,370)
$ 641,075 $ 1,058,751</t>
  </si>
  <si>
    <t>Oil and Gas Properties (Tables)</t>
  </si>
  <si>
    <t>Schedule of Oil and Gas Properties</t>
  </si>
  <si>
    <t>February
29, 2016 February
28, 2015
Proved leasehold
costs $ 654.445 $ 695,231
Unproved leasehold
costs 585,826 733,478
Costs of wells and
development 604,684 542,563
Capitalized exploratory
well costs 5,461,677 5,308,876
Capitalized asset
retirement costs 28,901 -
Total
cost of oil and gas properties 7,335,533 7,280,148
Accumulated depletion,
depreciation amortization and impairment (3,569,705) (2,167,064)
Oil and gas properties,
net $ 3,765,828 $ 5,113,084</t>
  </si>
  <si>
    <t>Schedule of Change in Asset Retirement Obligations</t>
  </si>
  <si>
    <t>February
29, 2016 February
28, 2015
Asset retirement
obligation, beginning of period $ 29,603 $ 22,079
Accretion expense 3,014 2,187
Change in asset
retirement estimates 47,362 5,337
Asset retirement
obligation, end of period $ 79,979 $ 29,603</t>
  </si>
  <si>
    <t>Note Receivable (Tables)</t>
  </si>
  <si>
    <t>Schedule of Accounts, Notes, Loans and Financing Receivables</t>
  </si>
  <si>
    <t>February
29, 2016 February
28, 2015
Note receivable  current $ 420,901 $ 1,320,944
Note receivable  non-current 4,234,612 3,429,056
$ 4,655,513 $ 4,750,000</t>
  </si>
  <si>
    <t>Short-Term and Long-Term Borrowings (Tables)</t>
  </si>
  <si>
    <t>Schedule of Short-Term Debt</t>
  </si>
  <si>
    <t>February
29, 2016 February
28, 2015
12% Subordinated Notes $ 315,000 $ 315,000
12% Subordinated Notes  related party 250,000 250,000
$ 565,000 $ 565,000</t>
  </si>
  <si>
    <t>Schedule of 12% Subordinated Note Warrants</t>
  </si>
  <si>
    <t>Fiscal
Period Warrants Exercised Shares
of Common
Stock Issued Number
of Accredited Investors
Year Ended February
28, 2014 100,000 100,000 1
Year Ended February
28, 2015 50,000 50,000 1
Year Ended February
29, 2016 - - -
Totals
150,000 150,000 2</t>
  </si>
  <si>
    <t>Schedule of Line of Credit Facilities</t>
  </si>
  <si>
    <t>Current
February
29, 2016 February
28, 2015
Maximilian Note $ 14,381,131 $ 4,823,325
Maximilian Note Discount (71,951) (132,114)
$ 14,309,180 $ 4,691,211
Non-Current
February
29, 2016 February
28, 2015
Maximilian Note $ - $ 8,663,458
Maximilian Note Discount - (71,951)
$ - $ 8,591,507</t>
  </si>
  <si>
    <t>Stockholders' Deficit (Tables)</t>
  </si>
  <si>
    <t>Schedule of Stockholder's Equity</t>
  </si>
  <si>
    <t>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Totals 675,200 2,025,600 43</t>
  </si>
  <si>
    <t>Schedule of Dividends Payable</t>
  </si>
  <si>
    <t>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 1,711,502</t>
  </si>
  <si>
    <t>Schedule of Common Stock Outstanding</t>
  </si>
  <si>
    <t xml:space="preserve">Common
Stock Balance Par
Value
Common
stock, Issued and Outstanding, February 28, 2014 55,509,411
Conversion
of Series A Convertible Preferred Stock to common stock 9,000 $ 9
Exercise
of warrants issued with 12% Subordinated Notes 50,000 $ 50
Cashless exercise
of warrants 1,873,554 $ 1,874
Common stock-for-warrant
exchange (Maximilian) (427,729) $ (428)
Transfer agent
balancing adjustment 140,000 $ 140
Share purchase
and cancellation (Maximilian) (5,694,823) $ (5,695)
Common
stock returned to 2009 Stock Plan (tax withholding liability) (2,040) $ (2)
Common stock, Issued
and Outstanding, February 28, 2015 51,457,373
Conversion of Series
A Convertible Preferred Stock to Common Stock 30,000 $ 30
Common stock, Issued
and Outstanding, February 29, 2016 51,487,373 </t>
  </si>
  <si>
    <t>Warrants (Tables)</t>
  </si>
  <si>
    <t>Schedule of Stockholders' Equity Note Warrants and Rights</t>
  </si>
  <si>
    <t>Warrants Exercise Price Remaining Life (Years) Exercisable Warrants Remaining
12% Subordinated notes 1,190,000 $0.14 0.92 980,000
Warrants issued in 2012 for debt financing 2,435,517 $0.044 1.67 316,617
Warrants issued for Kentucky oil project 3,498,601 $0.04 2.50 3,498,601
Warrants issued for Kentucky debt financing 2,623,951 $0.04 2.50 2,623,951
Warrants issued for Kentucky debt financing 309,503 $0.214 2.50 309,503
Warrants issued in share-for-warrant exchange 427,729 $0.04 2.50 427,729
10,485,301 8,156,401</t>
  </si>
  <si>
    <t>Restricted Stock and Restricted Stock Unit Plan (Tables)</t>
  </si>
  <si>
    <t>Schedule of Restricted Stock and Restricted Stock Unit Activity</t>
  </si>
  <si>
    <t xml:space="preserve">Grant Date Shares Awarded Vesting Period Shares Vested (1) Shares Returned (2) Shares Outstanding (Unvested)
4/7/2009 1,900,000 3 Years 1,900,000 - -
7/16/2009 25,000 3 Years 25,000 - -
7/16/2009 625,000 4 Years 619,130 5,870 -
7/22/2010 25,000 3 Years 25,000 - -
7/22/2010 425,000 4 Years 417,090 7,910 -
3,000,000 2,986,220 (1) 13,780 - (1)
Does not include the number of common shares that were withheld to satisfy such tax liability upon vesting of a restricted award
by a Plan Participant, and subsequently returned to the 2009 Plan. (2)
Reflects the number of common shares that were withheld pursuant to the settlement of the number of shares with a fair market
value equal to such tax withholding liability, to satisfy such tax liability upon vesting of a restricted award by a Plan Participant. </t>
  </si>
  <si>
    <t>Income Taxes (Tables)</t>
  </si>
  <si>
    <t>Schedule of Components of Income Tax Expense Benefit</t>
  </si>
  <si>
    <t>February
29, 2016 February
28, 2015
Computed at U.S.
and state statutory rates (40%) $ (1,616,023) $ (293,176)
Permanent differences 143,946 142,925
Changes in valuation
allowance 1,472,077 150,251
Total $ - $ -</t>
  </si>
  <si>
    <t>Schedule of Deferred Tax Assets and Liabilities</t>
  </si>
  <si>
    <t>February
29, 2016 February
28, 2015
Deferred tax assets:
Net
operating loss carryforwards $ 10,217,121 $ 9,188,905
Oil and gas properties (944,342) (1,436,249)
Stock based compensation 88,723 88,723
Other (150,945) (102,899)
Less valuation allowance (9,210,557) (7,738,480)
Total $ - $ -</t>
  </si>
  <si>
    <t>Supplementary Information for Oil and Gas Producing Activities (Tables)</t>
  </si>
  <si>
    <t>Capitalized Costs Relating to Oil and Gas Producing Activities</t>
  </si>
  <si>
    <t xml:space="preserve">As
of February
29, 2016 As
of February
28, 2015
Proved
leasehold costs
Mineral
Interests $ 654,445 $ 695,231
Wells,
equipment and facilities 6,095,262 5,851,439
Total
Proved Properties 6,749,707 6,546,670
Unproved
properties
Mineral
Interests 585,826 733,478
Uncompleted
wells, equipment and facilities - -
Total
unproved properties 585,826 733,478
Less
accumulated depreciation, depletion amortization and impairment (3,569,705) (2,167,064)
Net
capitalized costs $ 3,765,828 $ 5,113,084 </t>
  </si>
  <si>
    <t>Cost Incurred in Oil and Gas Producing Activities</t>
  </si>
  <si>
    <t xml:space="preserve">12
Months Ended 12
Months Ended
February
29, 2016 February
28, 2015
Acquisition
of proved properties $ - $ 165,317
Acquisition
of unproved properties - -
Development
costs 243,823 1,339,570
Exploration
costs 76,053 42,997
Total
costs incurred $ 319,876 $ 1,547,884 </t>
  </si>
  <si>
    <t>Results of Operations from Oil and Gas Producing Activities</t>
  </si>
  <si>
    <t xml:space="preserve">12
Months Ended 12
Months Ended
February
29, 2016 February
28, 2015
Oil
and gas revenues $ 1,253,686 $ 3,083,797
Production
costs (268,448) (329,917)
Exploration
expenses (76,053) (42,997)
Depletion,
depreciation and amortization (517,870) (570,110)
Impairment
of oil properties (1,108,683) -
Result
of oil and gas producing operations before income taxes (717,368) 2,140,773
Provision
for income taxes - -
Results
of oil and gas producing activities $ (717,368) $ 2,140,773 </t>
  </si>
  <si>
    <t>Schedule of Proved Developed and Undeveloped Oil and Gas Reserves</t>
  </si>
  <si>
    <t>Oil
(Barrels) Natural
Gas (Mcf) BOE
(Barrels)
Proved reserves:
February
28, 2014 745,830 26,090 750,178
Revisions (1) 49,103 192,589 88,882
Discoveries
and extensions 88,611 58,180 90,627
Production (37,885) (21,999) (41,551)
February
28, 2015 845,659 254,860 888,136
Revisions (1) (120,001) 390,693 (54,886)
Discoveries
and extensions 76,270 161,320 103,157
Production (28,818) (28,853) (33,627)
February
29, 2016 773,110 778,020 902,780
(1) The
revisions of previous estimates resulted from a decline in the estimated economic life
of the reserves due to lower hydrocarbon prices in the energy markets.
Developed Undeveloped Total
Reserves
Oil
(Bbls) BOE
(Bbls) Oil
(Bbls) BOE
(Bbls) Oil
(Bbls) BOE
(Bbls)
February
29, 2016 203,131 231,778 569,979 671,002 773,110 902,780
February
28, 2015 278,233 294,585 567,426 593,551 845,659 888,136
February
28, 2014 263,010 264,062 482,820 486,116 745,830 750,178</t>
  </si>
  <si>
    <t>Standardized Measure of Discounted Future Cash Flows Relating to Proved Reserves</t>
  </si>
  <si>
    <t xml:space="preserve">12
Months Ended
February
29, 2016 February
28, 2015
Future
cash inflows $ 34,077,610 $ 73,348,130
Future production
costs (1) (16,255,030) (25,378,830)
Future development
costs (7,278,930) (6,789,770)
Future income
tax expenses (2) - -
Future net
cash flows 10,543,650 41,179,530
10% annual
discount for estimated timing of cash flows (6,570,720) (23,674,830)
Standardized
measure of discounted future net cash flows at the end of the fiscal year $ 3,972,930 $ 17,504,700
(1) Production
costs include oil and gas operations expense, production ad valorem taxes, transportation
costs and G&amp;A expense supporting the Companys oil and gas operations.
(2) The
Company has sufficient tax deductions and allowances related to proved oil and gas reserves
to offset future net revenues. </t>
  </si>
  <si>
    <t>Oil and Gas Net Production, Average Sales Price and Average Production Costs Disclosure</t>
  </si>
  <si>
    <t>Average
Price Natural
Crude
Oil (Bbl) Gas
(Mcf)
Year
ended February 29, 2016 (1) $ 47.45 $ 2.51
Year ended
February 28, 2015 (1) $ 85.53 $ 2.99
Year ended
February 29, 2014 (1) $ 95.94 $ 2.44
(1) Average
prices were based on 12-month unweighted arithmetic average of the first-day-of-the-month
prices for the period from March through February during each respective fiscal year.</t>
  </si>
  <si>
    <t>Schedule of Changes in Standardized Measure of Discounted Future Net Cash Flows</t>
  </si>
  <si>
    <t>12
Months Ended
February
29, 2016 February
28, 2015
Standardized
measure of discounted future net cash flows at the beginning of the year $ 17,504,700 $ 21,424,440
Extensions, discoveries
and improved recovery, less related costs 271,190 1,565,310
Revisions of previous
quantity estimates (408,300) 2,040,090
Net changes in prices
and production costs (10,040,886) (3,214,934)
Accretion of discount 1,750,470 2,142,444
Sales of oil produced,
net of production costs (985,238) (2,753,880)
Development costs
incurred during the period 213,576 1,516,201
Changes in future
development costs 526,413 (1,385,033)
Changes in timing
of future production (4,858,995) (3,829,938)
Net changes in income
taxes - -
Standardized measure
of discounted future net cash flows at the end of the year $ 3,972,930 $ 17,504,700</t>
  </si>
  <si>
    <t>Going Concern (Details Narrative)</t>
  </si>
  <si>
    <t>Feb. 29, 2016USD ($)aNumber</t>
  </si>
  <si>
    <t>Feb. 28, 2015USD ($)</t>
  </si>
  <si>
    <t>Oil and Gas Delivery Commitments and Contracts [Line Items]</t>
  </si>
  <si>
    <t>Accumulated deficit | $</t>
  </si>
  <si>
    <t>Working capital deficit | $</t>
  </si>
  <si>
    <t>East Slopes Project</t>
  </si>
  <si>
    <t>Number of producing wells, net revenue interest | Number</t>
  </si>
  <si>
    <t>Average working interest</t>
  </si>
  <si>
    <t>36.60%</t>
  </si>
  <si>
    <t>Average net revenue interest</t>
  </si>
  <si>
    <t>28.40%</t>
  </si>
  <si>
    <t>Twin Bottoms Field</t>
  </si>
  <si>
    <t>22.60%</t>
  </si>
  <si>
    <t>19.70%</t>
  </si>
  <si>
    <t>Kentucky acreage | a</t>
  </si>
  <si>
    <t>Summary of Significant Accounting Policies - Schedule of Concentration of Risk, by Risk Factor (Details) - USD ($)</t>
  </si>
  <si>
    <t>Concentration Risk [Line Items]</t>
  </si>
  <si>
    <t>Revenue receivable</t>
  </si>
  <si>
    <t>Percent of revenue</t>
  </si>
  <si>
    <t>100.00%</t>
  </si>
  <si>
    <t>Customer Concentration Risk | Accounts Receivable | Plains Marketing (California - East Slopes Project (Oil))</t>
  </si>
  <si>
    <t>56.60%</t>
  </si>
  <si>
    <t>46.90%</t>
  </si>
  <si>
    <t>Customer Concentration Risk | Accounts Receivable | Jefferson Gas (Kentucky - Twin Bottoms Field (Gas))</t>
  </si>
  <si>
    <t>9.80%</t>
  </si>
  <si>
    <t>8.20%</t>
  </si>
  <si>
    <t>Customer Concentration Risk | Accounts Receivable | Appalachian Oil (Kentucky - Twin Bottoms Field (Oil))</t>
  </si>
  <si>
    <t>33.60%</t>
  </si>
  <si>
    <t>44.90%</t>
  </si>
  <si>
    <t>Summary of Significant Accounting Policies (Details Narrative) - USD ($)</t>
  </si>
  <si>
    <t>Asset impairment of oil and gas properties</t>
  </si>
  <si>
    <t>Concentration Risk</t>
  </si>
  <si>
    <t>Concentration risk, customer</t>
  </si>
  <si>
    <t>Three individual customers</t>
  </si>
  <si>
    <t>Crude oil and gas sales receivables, customer concentration</t>
  </si>
  <si>
    <t>Reclamation bond</t>
  </si>
  <si>
    <t>Accounts Receivable (Details Narrative) - USD ($)</t>
  </si>
  <si>
    <t>Accounts receivable - oil and natural gas sales</t>
  </si>
  <si>
    <t>Production Revenue Receivable - Schedule of Production Revenue Receivable (Details) - USD ($)</t>
  </si>
  <si>
    <t>Production revenue receivable, non-current</t>
  </si>
  <si>
    <t>Production revenue receivables</t>
  </si>
  <si>
    <t>Production Revenue Receivable (Details Narrative) - USD ($)</t>
  </si>
  <si>
    <t>Deferred Financing Costs - Schedule of Deferred Financing Costs (Details) - USD ($)</t>
  </si>
  <si>
    <t>Deferred financing costs, gross</t>
  </si>
  <si>
    <t>Accumulated amortization</t>
  </si>
  <si>
    <t>Deferred finance costs, net</t>
  </si>
  <si>
    <t>Revolving Credit Facility | Warrants</t>
  </si>
  <si>
    <t>Revolving Credit Facility | Common Stock</t>
  </si>
  <si>
    <t>Revolving Credit Facility | Loan Commissions</t>
  </si>
  <si>
    <t>Revolving Credit Facility | Loan Fees</t>
  </si>
  <si>
    <t>Deferred Financing Costs (Details Narrative) - USD ($)</t>
  </si>
  <si>
    <t>Oil and Gas Properties - Schedule of Oil and Gas Properties (Details) - USD ($)</t>
  </si>
  <si>
    <t>Oil and Gas Property, Successful Effort Method, Net</t>
  </si>
  <si>
    <t>Proved leasehold costs</t>
  </si>
  <si>
    <t>Unproved leasehold costs</t>
  </si>
  <si>
    <t>Costs of wells and development</t>
  </si>
  <si>
    <t>Capitalized exploratory well costs</t>
  </si>
  <si>
    <t>Capitalized asset retirement obligations</t>
  </si>
  <si>
    <t>Total cost of oil and natural gas properties</t>
  </si>
  <si>
    <t>Accumulated depletion, depreciation, amortization and impairment</t>
  </si>
  <si>
    <t>Oil and gas properties, net</t>
  </si>
  <si>
    <t>Oil and Gas Properties - Schedule of Change in Asset Retirement Obligations (Details) - USD ($)</t>
  </si>
  <si>
    <t>Asset Retirement Obligation Roll Forward Analysis [Roll Forward]</t>
  </si>
  <si>
    <t>Asset retirement obligation, beginning of period</t>
  </si>
  <si>
    <t>Accretion expense</t>
  </si>
  <si>
    <t>Change in asset retirement estimates</t>
  </si>
  <si>
    <t>Asset retirement obligation, end of period</t>
  </si>
  <si>
    <t>Oil and Gas Properties (Details Narrative) - USD ($)</t>
  </si>
  <si>
    <t>Proceeds from the sale of mineral leases</t>
  </si>
  <si>
    <t>Note Receivable - Schedule of Note Receivables (Details) - USD ($)</t>
  </si>
  <si>
    <t>Note receivable, current</t>
  </si>
  <si>
    <t>Note receivable, non-current</t>
  </si>
  <si>
    <t>Note receivable</t>
  </si>
  <si>
    <t>Note Receivable (Details Narrative) - USD ($)</t>
  </si>
  <si>
    <t>Accounts, Notes, Loans and Financing Receivable [Line Items]</t>
  </si>
  <si>
    <t>Principal payments received on notes receivable</t>
  </si>
  <si>
    <t>Note Receivable | App Energy, LLC</t>
  </si>
  <si>
    <t>Credit facility, initiation date</t>
  </si>
  <si>
    <t>Aug. 28,
		2013</t>
  </si>
  <si>
    <t>Credit facility, description</t>
  </si>
  <si>
    <t>The Company acquired from App a 25% working interest in the Kentucky Acreage. The fair value of the 25% working interest was determined to $1,073,091 and was recorded as unproved oil and gas reserves</t>
  </si>
  <si>
    <t>Credit facility, maximum borrowing</t>
  </si>
  <si>
    <t>Credit facility, proceeds received</t>
  </si>
  <si>
    <t>Credit facility, expiration date</t>
  </si>
  <si>
    <t>Aug. 28,
		2017</t>
  </si>
  <si>
    <t>Credit facility, covenant terms</t>
  </si>
  <si>
    <t>The App loan agreement contains customary covenants for loan of such type, including, among other things, covenants that restrict Apps ability to make capital expenditures, incur indebtedness, incur liens and dispose of property. The App loan agreement also contains various events of default, including failure to pay principal and interest when due, breach of covenants, materially incorrect representations and bankruptcy or insolvency. If an event of default occurs, all of Apps obligations under the App loan agreement could be accelerated by the Company, causing all loans outstanding (including accrued interest and fees payable thereunder) to be declared immediately due and payable.</t>
  </si>
  <si>
    <t>Credit facility, commitment fee percentage</t>
  </si>
  <si>
    <t>0.60%</t>
  </si>
  <si>
    <t>Credit facility, interest rate</t>
  </si>
  <si>
    <t>16.80%</t>
  </si>
  <si>
    <t>Credit facility, subsequent loans, interest rate</t>
  </si>
  <si>
    <t>12.00%</t>
  </si>
  <si>
    <t>Accounts Payable (Details Narrative) - USD ($)</t>
  </si>
  <si>
    <t>4 Months Ended</t>
  </si>
  <si>
    <t>Jun. 30, 2009</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Accounts Payable - Related Parties (Details Narrative) - USD ($)</t>
  </si>
  <si>
    <t>Short-Term and Long-Term Borrowings - Subordinated Notes (Details) - USD ($)</t>
  </si>
  <si>
    <t>Short-term Debt [Line Items]</t>
  </si>
  <si>
    <t>Notes payable</t>
  </si>
  <si>
    <t>12% Subordinated Notes</t>
  </si>
  <si>
    <t>12% Subordinated Notes | Chief Executive Officer</t>
  </si>
  <si>
    <t>Short-Term and Long-Term Borrowings - Schedule of 12% Subordinated Note Warrants (Details)</t>
  </si>
  <si>
    <t>Feb. 29, 2016Numbershares</t>
  </si>
  <si>
    <t>Feb. 28, 2015Numbershares</t>
  </si>
  <si>
    <t>Feb. 28, 2014Numbershares</t>
  </si>
  <si>
    <t>Warrants exercised</t>
  </si>
  <si>
    <t>Accredited investors | Number</t>
  </si>
  <si>
    <t>12% Subordinated Notes | Warrants</t>
  </si>
  <si>
    <t>Shares of common stock issued</t>
  </si>
  <si>
    <t>Short-Term and Long-Term Borrowings - Schedule of Line of Credit Facility (Details) - Revolving Credit Facility - USD ($)</t>
  </si>
  <si>
    <t>Line of Credit Facility [Line Items]</t>
  </si>
  <si>
    <t>Current debt, note</t>
  </si>
  <si>
    <t>Current debt, note discount</t>
  </si>
  <si>
    <t>Current debt, note balance</t>
  </si>
  <si>
    <t>Non-current debt, note</t>
  </si>
  <si>
    <t>Non-current debt, note discount</t>
  </si>
  <si>
    <t>Non-current debt, note balance</t>
  </si>
  <si>
    <t>Short-Term and Long-Term Borrowings (Details Narrative) - USD ($)</t>
  </si>
  <si>
    <t>1 Months Ended</t>
  </si>
  <si>
    <t>6 Months Ended</t>
  </si>
  <si>
    <t>Oct. 31, 2015</t>
  </si>
  <si>
    <t>May. 31, 2015</t>
  </si>
  <si>
    <t>May. 31, 2014</t>
  </si>
  <si>
    <t>Oct. 31, 2012</t>
  </si>
  <si>
    <t>Aug. 31, 2013</t>
  </si>
  <si>
    <t>Feb. 28, 2014</t>
  </si>
  <si>
    <t>Feb. 28, 2010</t>
  </si>
  <si>
    <t>May. 20, 2015</t>
  </si>
  <si>
    <t>Debt Instrument [Line Items]</t>
  </si>
  <si>
    <t>Warrants outstanding</t>
  </si>
  <si>
    <t>Warrants, exercise price</t>
  </si>
  <si>
    <t>Fair value of warrants</t>
  </si>
  <si>
    <t>Common stock issued, shares</t>
  </si>
  <si>
    <t>Stock repurchased and retired, value</t>
  </si>
  <si>
    <t>Unproved oil and gas properties</t>
  </si>
  <si>
    <t>Maximilian Loan | Third Parties</t>
  </si>
  <si>
    <t>Warrants issued</t>
  </si>
  <si>
    <t>Warrant expiration date</t>
  </si>
  <si>
    <t>Aug. 28,
		2018</t>
  </si>
  <si>
    <t>Weighted average risk free interest rate</t>
  </si>
  <si>
    <t>2.48%</t>
  </si>
  <si>
    <t>Weighted average volatility rate</t>
  </si>
  <si>
    <t>184.53%</t>
  </si>
  <si>
    <t>Stock price, fair value assumption</t>
  </si>
  <si>
    <t>Share-for-Warrant Exchange</t>
  </si>
  <si>
    <t>Stock repurchased and retired, shares</t>
  </si>
  <si>
    <t>Interest rate</t>
  </si>
  <si>
    <t>Maturity date</t>
  </si>
  <si>
    <t>Jan. 29,
		2017</t>
  </si>
  <si>
    <t>Payment terms</t>
  </si>
  <si>
    <t>Payable semi-annually on January 29th and July 29th. Should the Board of Directors, on the amended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t>
  </si>
  <si>
    <t>Line of Credit | UBS Bank USA</t>
  </si>
  <si>
    <t>Maximum borrowing</t>
  </si>
  <si>
    <t>Line of credit, amount outstanding</t>
  </si>
  <si>
    <t>Line of credit, interest expense</t>
  </si>
  <si>
    <t>Line of credit, interest rate description</t>
  </si>
  <si>
    <t>Payable monthly at a stated reference rate of 0.249% + 337.5 basis points. The reference rate is based on the 30 day LIBOR ("London Interbank Offered Rate") and is subject to change from UBS.</t>
  </si>
  <si>
    <t>Revolving Credit Facility</t>
  </si>
  <si>
    <t>Unamortized debt discount</t>
  </si>
  <si>
    <t>Revolving Credit Facility | Maximilian Loan</t>
  </si>
  <si>
    <t>Oct. 31,
		2017</t>
  </si>
  <si>
    <t>0.72%</t>
  </si>
  <si>
    <t>153.44%</t>
  </si>
  <si>
    <t>Amortization expense</t>
  </si>
  <si>
    <t>Unamortized deferred financing costs</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Oct. 31,
		2016</t>
  </si>
  <si>
    <t>Minimum commitment terms</t>
  </si>
  <si>
    <t>Minimum commitment of $2,500,000</t>
  </si>
  <si>
    <t>Commitment fee percentage</t>
  </si>
  <si>
    <t>0.50%</t>
  </si>
  <si>
    <t>Line of credit facility, interest rate</t>
  </si>
  <si>
    <t>18.00%</t>
  </si>
  <si>
    <t>Revolving Credit Facility | Maximilian - Amended and Restated Loan Agreement</t>
  </si>
  <si>
    <t>Warrants, exercisable date</t>
  </si>
  <si>
    <t>Aug. 28,
		2016</t>
  </si>
  <si>
    <t>Fair value of common stock</t>
  </si>
  <si>
    <t>The Company's revolving credit facility was increased from $20 million to $90 million.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t>
  </si>
  <si>
    <t>Revolving Credit Facility | Maximilian- First Amendment to Amended and Restated Loan Agreement</t>
  </si>
  <si>
    <t>Credit facility, advances</t>
  </si>
  <si>
    <t>Credit facility, reduction to required monthly payments</t>
  </si>
  <si>
    <t>Maximilian agreed to temporarily reduce the required monthly payment made by the Company until it has paid $1,000,000 less than principal payments required by the previous agreement. Furthermore, Maximilian agreed to reduce the regular interest rate applicable to the loan from 12% per annum to 9% per annum and the default interest rate by 3%.</t>
  </si>
  <si>
    <t>Repayments of debt</t>
  </si>
  <si>
    <t>Revolving Credit Facility | Maximilian- Second Amendment to Amended and Restated Loan Agreement</t>
  </si>
  <si>
    <t>The 2nd Amendment modified the calculation of the required monthly payment for a three-month period ending June 30, 2015. As consideration for entering into the loan modification, the Company agreed to modify the exercise price of the warrants Maximilian currently holds from $0.10 to $0.04.</t>
  </si>
  <si>
    <t>Revolving Credit Facility | Maximilian - Third Amendment to Amended and Restated Loan Agreement</t>
  </si>
  <si>
    <t>Maximilian agreed to a reduction in the Companys monthly payments under the loan agreement to $50,000 per month for a period of six months ending on February 29, 2016. The reduction in monthly payments allows for additional funds to be used by the Company in drilling and completing additional wells in Kentucky. As consideration for the reduction in the monthly payment amount, the Company agreed that twenty percent of the amount by which the monthly payment was reduced would be added to the loan balance, and the portion of the monthly payment savings that constitutes savings in interest or commitment fees would be treated as an additional advance of principal under the loan agreement (the Deemed Advances). The Company also agreed to grant to Maximilian an overriding royalty interest of 1.5% of its working interest in four wells in Kentucky. As part of the Maximilian Amendment, the Company also agreed to extend the expiration date of the warrants held by Maximilian to purchase up to 6,550,281 shares of common stock of the Company to August 28, 2018.</t>
  </si>
  <si>
    <t>Monthly payments in the amount of $50,000 per month for a period of six months ending on February 29, 2016.</t>
  </si>
  <si>
    <t>Chief Executive Officer</t>
  </si>
  <si>
    <t>Stockholders' Deficit - Conversions of Series A Preferred Stock (Details)</t>
  </si>
  <si>
    <t>Feb. 28, 2013Numbershares</t>
  </si>
  <si>
    <t>Feb. 29, 2012Numbershares</t>
  </si>
  <si>
    <t>Feb. 28, 2011Numbershares</t>
  </si>
  <si>
    <t>Feb. 28, 2010Numbershares</t>
  </si>
  <si>
    <t>Feb. 28, 2009Numbershares</t>
  </si>
  <si>
    <t>Feb. 29, 2008Numbershares</t>
  </si>
  <si>
    <t>Jul. 31, 2006Number</t>
  </si>
  <si>
    <t>Shares of common stock issued from conversion</t>
  </si>
  <si>
    <t>Series A preferred shares converted to common stock</t>
  </si>
  <si>
    <t>Stockholders' Deficit - Preferred Stock Dividends Earned (Details)</t>
  </si>
  <si>
    <t>Feb. 29, 2016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 Schedule of Common Stock Outstanding (Details) - USD ($)</t>
  </si>
  <si>
    <t>Common Stock Outstanding [Roll Forward]</t>
  </si>
  <si>
    <t>Common Stock, Issued and Outstanding, February 28, 2014</t>
  </si>
  <si>
    <t>Common Stock, Issued and Outstanding, February 28, 2015</t>
  </si>
  <si>
    <t>Conversion of Series A Convertible Preferred Stock to common stock, par value</t>
  </si>
  <si>
    <t>Exercise of warrants issued with 12% Subordinated Notes, par value</t>
  </si>
  <si>
    <t>Cashless exercise of warrants, par value</t>
  </si>
  <si>
    <t>Common stock for warrant exchange, Maximilian, par value</t>
  </si>
  <si>
    <t>Transfer agent balancing adjustment, par value</t>
  </si>
  <si>
    <t>Share purchase and cancellation (Maximilian), par value</t>
  </si>
  <si>
    <t>Common stock returned to 2009 Stock Plan (tax withholding liability), par value</t>
  </si>
  <si>
    <t>Conversion of Series A Convertible Preferred Stock to common stock</t>
  </si>
  <si>
    <t>Exercise of warrants issued with 12% Subordinated Notes</t>
  </si>
  <si>
    <t>Cashless exercise of warrants</t>
  </si>
  <si>
    <t>Common stock for warrant exchange, Maximilian</t>
  </si>
  <si>
    <t>Share purchase and cancellation (Maximilian)</t>
  </si>
  <si>
    <t>Common stock returned to 2009 Stock Plan (tax withholding liability)</t>
  </si>
  <si>
    <t>Stockholders' Deficit (Details Narrative)</t>
  </si>
  <si>
    <t>Feb. 29, 2016Number$ / sharesshares</t>
  </si>
  <si>
    <t>Feb. 28, 2015Number$ / sharesshares</t>
  </si>
  <si>
    <t>Jul. 31, 2006Numbershares</t>
  </si>
  <si>
    <t>Class of Stock [Line Items]</t>
  </si>
  <si>
    <t>Preferred stock, par value in dollars | $ / shares</t>
  </si>
  <si>
    <t>Common stock, par value in dollars | $ / shares</t>
  </si>
  <si>
    <t>Preferred Stock</t>
  </si>
  <si>
    <t>Warrants - Schedule of Stockholders' Equity Note Warrants and Rights (Details) - $ / shares</t>
  </si>
  <si>
    <t>Class of Warrant or Right [Line Items]</t>
  </si>
  <si>
    <t>Exercise price</t>
  </si>
  <si>
    <t>Remaining life (years)</t>
  </si>
  <si>
    <t>2 years 3 months</t>
  </si>
  <si>
    <t>18 months</t>
  </si>
  <si>
    <t>Exercisable warrants remaining</t>
  </si>
  <si>
    <t>Kentucky Oil Project</t>
  </si>
  <si>
    <t>2 years 6 months</t>
  </si>
  <si>
    <t>Debt Financing</t>
  </si>
  <si>
    <t>1 year 8 months</t>
  </si>
  <si>
    <t>Kentucky Debt Financing #1</t>
  </si>
  <si>
    <t>Kentucky Debt Financing #2</t>
  </si>
  <si>
    <t>11 months</t>
  </si>
  <si>
    <t>Warrants (Details Narrative) - USD ($)</t>
  </si>
  <si>
    <t>Warrants expired</t>
  </si>
  <si>
    <t>Outstanding warrants, weighted average exercise price</t>
  </si>
  <si>
    <t>Weighted average remaining life</t>
  </si>
  <si>
    <t>Intrinsic value</t>
  </si>
  <si>
    <t>Restricted Stock and Restricted Stock Unit Plan (Details)</t>
  </si>
  <si>
    <t>Feb. 29, 2016shares</t>
  </si>
  <si>
    <t>Share-based Compensation Arrangement by Share-based Payment Award [Line Items]</t>
  </si>
  <si>
    <t>Restricted shares, awarded</t>
  </si>
  <si>
    <t>Restricted shares, vested</t>
  </si>
  <si>
    <t>[1]</t>
  </si>
  <si>
    <t>Restricted shares, returned</t>
  </si>
  <si>
    <t>[2]</t>
  </si>
  <si>
    <t>Grant Date - 04/07/2009</t>
  </si>
  <si>
    <t>Restricted shares, vesting period</t>
  </si>
  <si>
    <t>3 years</t>
  </si>
  <si>
    <t>Restricted shares, outstanding, unvested</t>
  </si>
  <si>
    <t>Grant Date (A) - 07/16/2009</t>
  </si>
  <si>
    <t>Grant Date (B) - 07/16/2009</t>
  </si>
  <si>
    <t>4 years</t>
  </si>
  <si>
    <t>Grant Date (A) - 07/22/2010</t>
  </si>
  <si>
    <t>Grant Date (B) - 07/22/2010</t>
  </si>
  <si>
    <t>Does not include the number of common shares that were withheld to satisfy such tax liability upon vesting of a restricted award by a Plan Participant, and subsequently returned to the 2009 Plan.</t>
  </si>
  <si>
    <t>Reflects the number of common shares that were withheld pursuant to the settlement of the number of shares with a fair market value equal to such tax withholding liability, to satisfy such tax liability upon vesting of a restricted award by a Plan Participant.</t>
  </si>
  <si>
    <t>Restricted Stock and Restricted Stock Unit Plan (Details Narrative) - USD ($)</t>
  </si>
  <si>
    <t>Jul. 31, 2010</t>
  </si>
  <si>
    <t>Feb. 28, 2009</t>
  </si>
  <si>
    <t>Apr. 30, 2009</t>
  </si>
  <si>
    <t>2009 Plan</t>
  </si>
  <si>
    <t>Common stock available for grant</t>
  </si>
  <si>
    <t>2009 Plan | Restricted Stock</t>
  </si>
  <si>
    <t>Restricted shares returned, tax withholding liability</t>
  </si>
  <si>
    <t>Recognized compensation expense</t>
  </si>
  <si>
    <t>2009 Plan | Restricted Stock | Minimum</t>
  </si>
  <si>
    <t>2009 Plan | Restricted Stock | Maximum</t>
  </si>
  <si>
    <t>2009 Plan | Restricted Stock | Directors</t>
  </si>
  <si>
    <t>Income Taxes - Income Tax Expense Benefit Reconciliation (Details) - USD ($)</t>
  </si>
  <si>
    <t>Income Tax Expense Benefit Continuing Operations Income Tax Reconciliation</t>
  </si>
  <si>
    <t>Computed at U.S. and state statutory rates (40%)</t>
  </si>
  <si>
    <t>Permanent differences</t>
  </si>
  <si>
    <t>Changes in valuation allowance</t>
  </si>
  <si>
    <t>Income tax expense (benefit)</t>
  </si>
  <si>
    <t>Income Taxes - Deferred Tax Assets and Liabilities (Details) - USD ($)</t>
  </si>
  <si>
    <t>Deferred tax assets:</t>
  </si>
  <si>
    <t>Net operating loss carryforwards</t>
  </si>
  <si>
    <t>Oil and gas properties</t>
  </si>
  <si>
    <t>Stock based compensation</t>
  </si>
  <si>
    <t>Other</t>
  </si>
  <si>
    <t>Less valuation allowance</t>
  </si>
  <si>
    <t>Deferred tax assets, net</t>
  </si>
  <si>
    <t>Income Taxes (Details Narrative) - USD ($)</t>
  </si>
  <si>
    <t>Net operating loss carryforwards, federal and state, approximate</t>
  </si>
  <si>
    <t>Net operating loss carryforwards, expiration date</t>
  </si>
  <si>
    <t>Feb. 28,
		2024</t>
  </si>
  <si>
    <t>Approximate increase in valuation allowance</t>
  </si>
  <si>
    <t>Supplementary Information - Capitalized Costs Relating to Oil and Gas Producing Activities (Details) - USD ($)</t>
  </si>
  <si>
    <t>Mineral Interests</t>
  </si>
  <si>
    <t>Wells, equipment and facilities</t>
  </si>
  <si>
    <t>Uncompleted wells, equipment and facilities</t>
  </si>
  <si>
    <t>Total unproved properties</t>
  </si>
  <si>
    <t>Less accumulated depreciation, depletion amortization and impairment</t>
  </si>
  <si>
    <t>Net oil and natural gas properties</t>
  </si>
  <si>
    <t>Supplementary Information - Cost Incurred in Oil and Gas Producing Activities (Details) - USD ($)</t>
  </si>
  <si>
    <t>Costs Incurred Acquisition Of Oil And Gas Properties</t>
  </si>
  <si>
    <t>Acquisition of proved properties</t>
  </si>
  <si>
    <t>Acquisition of unproved properties</t>
  </si>
  <si>
    <t>Development costs</t>
  </si>
  <si>
    <t>Exploration costs</t>
  </si>
  <si>
    <t>Total costs incurred</t>
  </si>
  <si>
    <t>Supplementary Information - Results of Operations from Oil and Gas Producing Activities (Details) - USD ($)</t>
  </si>
  <si>
    <t>Results Of Operations From Oil And Gas Producing Activities</t>
  </si>
  <si>
    <t>Oil and gas revenues</t>
  </si>
  <si>
    <t>Production costs</t>
  </si>
  <si>
    <t>Exploration expenses</t>
  </si>
  <si>
    <t>Depletion, depreciation, amortization and impairment</t>
  </si>
  <si>
    <t>Impairment of oil properties</t>
  </si>
  <si>
    <t>Result of oil and gas producing operations before income taxes</t>
  </si>
  <si>
    <t>Provision for income taxes</t>
  </si>
  <si>
    <t>Results of oil and gas producing activities</t>
  </si>
  <si>
    <t>Supplementary Information - Schedule of Proved Oil and Gas Reserves (Details)</t>
  </si>
  <si>
    <t>Feb. 29, 2016BoebblMcf</t>
  </si>
  <si>
    <t>Feb. 28, 2015BoebblMcf</t>
  </si>
  <si>
    <t>Proved Developed and Undeveloped Reserves</t>
  </si>
  <si>
    <t>Proved reserves - beginning balance | bbl</t>
  </si>
  <si>
    <t>Proved reserves - ending balance | bbl</t>
  </si>
  <si>
    <t>Proved Developed and Undeveloped Reserve (Energy)</t>
  </si>
  <si>
    <t>Proved reserves - beginning balance | Boe</t>
  </si>
  <si>
    <t>Proved reserves - ending balance | Boe</t>
  </si>
  <si>
    <t>Oil (Barrels)</t>
  </si>
  <si>
    <t>Proved reserves - revisions | bbl</t>
  </si>
  <si>
    <t>Proved reserves - extensions and discoveries | bbl</t>
  </si>
  <si>
    <t>Proved reserves - production | bbl</t>
  </si>
  <si>
    <t>Natural Gas (Mcf)</t>
  </si>
  <si>
    <t>Proved reserves - beginning balance | Mcf</t>
  </si>
  <si>
    <t>Proved reserves - revisions | Mcf</t>
  </si>
  <si>
    <t>Proved reserves - extensions and discoveries | Mcf</t>
  </si>
  <si>
    <t>Proved reserves - production | Mcf</t>
  </si>
  <si>
    <t>Proved reserves - ending balance | Mcf</t>
  </si>
  <si>
    <t>BOE (Barrels)</t>
  </si>
  <si>
    <t>Proved reserves - revisions | Boe</t>
  </si>
  <si>
    <t>Proved reserves - extensions and discoveries | Boe</t>
  </si>
  <si>
    <t>Proved reserves - production | Boe</t>
  </si>
  <si>
    <t>The revisions of previous estimates resulted from a decline in the estimated economic life of the reserves due to lower hydrocarbon prices in the energy markets.</t>
  </si>
  <si>
    <t>Supplementary Information - Schedule of Proved Developed and Undeveloped Reserves (Details)</t>
  </si>
  <si>
    <t>Feb. 29, 2016Boebbl</t>
  </si>
  <si>
    <t>Feb. 28, 2015Boebbl</t>
  </si>
  <si>
    <t>Feb. 28, 2014Boebbl</t>
  </si>
  <si>
    <t>Reserve Quantities [Line Items]</t>
  </si>
  <si>
    <t>Proved developed and undeveloped reserves, net | bbl</t>
  </si>
  <si>
    <t>Proved developed and undeveloped reserves, net - BOE | Boe</t>
  </si>
  <si>
    <t>Developed</t>
  </si>
  <si>
    <t>Proved developed reserves | bbl</t>
  </si>
  <si>
    <t>Proved developed reserves - BOE | Boe</t>
  </si>
  <si>
    <t>Undeveloped</t>
  </si>
  <si>
    <t>Proved undeveloped reserves | bbl</t>
  </si>
  <si>
    <t>Proved undeveloped reserves - BOE | Boe</t>
  </si>
  <si>
    <t>Supplementary Information - Standardized Measure of Discounted Future Cash Flows Relating to Proved Reserves (Details) - USD ($)</t>
  </si>
  <si>
    <t>Discounted Future Net Cash Flows Relating To Proved Oil And Gas Reserves Standardized Measure</t>
  </si>
  <si>
    <t>Future cash inflows</t>
  </si>
  <si>
    <t>Future production costs</t>
  </si>
  <si>
    <t>Future development costs</t>
  </si>
  <si>
    <t>Future income tax expenses</t>
  </si>
  <si>
    <t>Future net cash flows</t>
  </si>
  <si>
    <t>10% annual discount for estimated timing of cash flows</t>
  </si>
  <si>
    <t>Standardized measure of discounted future net cash flows at the end of the fiscal year</t>
  </si>
  <si>
    <t>Production costs include oil and gas operations expense, production ad valorem taxes, transportation costs and G&amp;A expense supporting the Company's oil and gas operations.</t>
  </si>
  <si>
    <t>The Company has sufficient tax deductions and allowances related to proved oil and gas reserves to offset future net revenues.</t>
  </si>
  <si>
    <t>Supplementary Information - Oil and Gas Net Production, Average Sales Price and Production Costs (Details)</t>
  </si>
  <si>
    <t>Feb. 29, 2016$ / bbl$ / Mcf</t>
  </si>
  <si>
    <t>Feb. 28, 2015$ / bbl$ / Mcf</t>
  </si>
  <si>
    <t>Feb. 28, 2014$ / bbl$ / Mcf</t>
  </si>
  <si>
    <t>Oil (Barrel)</t>
  </si>
  <si>
    <t>Average Sales Price and Production Costs Per Unit of Production [Line Items]</t>
  </si>
  <si>
    <t>Average oil and gas sales price | $ / bbl</t>
  </si>
  <si>
    <t>Natural Gas</t>
  </si>
  <si>
    <t>Average oil and gas sales price | $ / Mcf</t>
  </si>
  <si>
    <t>Average prices were based on 12-month unweighted arithmetic average of the first-day-of-the-month prices for the period from March through February during each respective fiscal year.</t>
  </si>
  <si>
    <t>Supplementary Information - Schedule of Changes in Standardized Measure of Discounted Future Net Cash Flows (Details) - USD ($)</t>
  </si>
  <si>
    <t>Sources Of Changes In Standardized Measure Of Discounted Future Net Cash Flow Relating To Proved Oil And Gas Reserves [Roll Forward]</t>
  </si>
  <si>
    <t>Standardized measure of discounted future net cash flows at the beginning of the year</t>
  </si>
  <si>
    <t>Extensions, discoveries and improved recovery, less related costs</t>
  </si>
  <si>
    <t>Revisions of previous quantity estimates</t>
  </si>
  <si>
    <t>Net changes in prices and production costs</t>
  </si>
  <si>
    <t>Accretion of discount</t>
  </si>
  <si>
    <t>Sales of oil produced, net of production costs</t>
  </si>
  <si>
    <t>Development costs incurred during the period</t>
  </si>
  <si>
    <t>Changes in future development costs</t>
  </si>
  <si>
    <t>Changes in timing of future production</t>
  </si>
  <si>
    <t>Net changes in income taxes</t>
  </si>
  <si>
    <t>Standardized measure of discounted future net cash flows at the end of the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642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970295</v>
      </c>
    </row>
    <row r="15" spans="1:4">
      <c r="A15" s="4" t="s">
        <v>25</v>
      </c>
      <c r="C15" s="6" t="n">
        <v>51487373</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3" t="s">
        <v>18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7" t="n">
        <v>6995</v>
      </c>
      <c r="C3" s="7" t="n">
        <v>496772</v>
      </c>
    </row>
    <row r="4" spans="1:3">
      <c r="A4" s="3" t="s">
        <v>33</v>
      </c>
    </row>
    <row r="5" spans="1:3">
      <c r="A5" s="4" t="s">
        <v>34</v>
      </c>
      <c r="B5" s="6" t="n">
        <v>69192</v>
      </c>
      <c r="C5" s="6" t="n">
        <v>202732</v>
      </c>
    </row>
    <row r="6" spans="1:3">
      <c r="A6" s="4" t="s">
        <v>35</v>
      </c>
      <c r="B6" s="6" t="n">
        <v>106694</v>
      </c>
      <c r="C6" s="6" t="n">
        <v>51382</v>
      </c>
    </row>
    <row r="7" spans="1:3">
      <c r="A7" s="4" t="s">
        <v>36</v>
      </c>
      <c r="B7" s="6" t="n">
        <v>71237</v>
      </c>
      <c r="C7" s="6" t="n">
        <v>160996</v>
      </c>
    </row>
    <row r="8" spans="1:3">
      <c r="A8" s="4" t="s">
        <v>37</v>
      </c>
      <c r="B8" s="6" t="n">
        <v>45000</v>
      </c>
      <c r="C8" s="6" t="n">
        <v>120000</v>
      </c>
    </row>
    <row r="9" spans="1:3">
      <c r="A9" s="4" t="s">
        <v>38</v>
      </c>
      <c r="B9" s="6" t="n">
        <v>114461</v>
      </c>
      <c r="C9" s="6" t="n">
        <v>201693</v>
      </c>
    </row>
    <row r="10" spans="1:3">
      <c r="A10" s="4" t="s">
        <v>39</v>
      </c>
      <c r="B10" s="6" t="n">
        <v>641075</v>
      </c>
      <c r="C10" s="6" t="n">
        <v>0</v>
      </c>
    </row>
    <row r="11" spans="1:3">
      <c r="A11" s="4" t="s">
        <v>40</v>
      </c>
      <c r="B11" s="6" t="n">
        <v>420901</v>
      </c>
      <c r="C11" s="6" t="n">
        <v>1320944</v>
      </c>
    </row>
    <row r="12" spans="1:3">
      <c r="A12" s="4" t="s">
        <v>41</v>
      </c>
      <c r="B12" s="6" t="n">
        <v>1475555</v>
      </c>
      <c r="C12" s="6" t="n">
        <v>2554519</v>
      </c>
    </row>
    <row r="13" spans="1:3">
      <c r="A13" s="3" t="s">
        <v>42</v>
      </c>
    </row>
    <row r="14" spans="1:3">
      <c r="A14" s="4" t="s">
        <v>43</v>
      </c>
      <c r="B14" s="6" t="n">
        <v>3180002</v>
      </c>
      <c r="C14" s="6" t="n">
        <v>4379606</v>
      </c>
    </row>
    <row r="15" spans="1:3">
      <c r="A15" s="4" t="s">
        <v>44</v>
      </c>
      <c r="B15" s="6" t="n">
        <v>585826</v>
      </c>
      <c r="C15" s="6" t="n">
        <v>733478</v>
      </c>
    </row>
    <row r="16" spans="1:3">
      <c r="A16" s="4" t="s">
        <v>45</v>
      </c>
      <c r="B16" s="6" t="n">
        <v>18802</v>
      </c>
      <c r="C16" s="6" t="n">
        <v>16452</v>
      </c>
    </row>
    <row r="17" spans="1:3">
      <c r="A17" s="4" t="s">
        <v>46</v>
      </c>
      <c r="B17" s="6" t="n">
        <v>0</v>
      </c>
      <c r="C17" s="6" t="n">
        <v>35000</v>
      </c>
    </row>
    <row r="18" spans="1:3">
      <c r="A18" s="4" t="s">
        <v>47</v>
      </c>
      <c r="B18" s="6" t="n">
        <v>0</v>
      </c>
      <c r="C18" s="6" t="n">
        <v>1058751</v>
      </c>
    </row>
    <row r="19" spans="1:3">
      <c r="A19" s="4" t="s">
        <v>48</v>
      </c>
      <c r="B19" s="6" t="n">
        <v>4234612</v>
      </c>
      <c r="C19" s="6" t="n">
        <v>3429056</v>
      </c>
    </row>
    <row r="20" spans="1:3">
      <c r="A20" s="4" t="s">
        <v>49</v>
      </c>
      <c r="B20" s="6" t="n">
        <v>106282</v>
      </c>
      <c r="C20" s="6" t="n">
        <v>106199</v>
      </c>
    </row>
    <row r="21" spans="1:3">
      <c r="A21" s="4" t="s">
        <v>50</v>
      </c>
      <c r="B21" s="6" t="n">
        <v>9601079</v>
      </c>
      <c r="C21" s="6" t="n">
        <v>12313061</v>
      </c>
    </row>
    <row r="22" spans="1:3">
      <c r="A22" s="3" t="s">
        <v>51</v>
      </c>
    </row>
    <row r="23" spans="1:3">
      <c r="A23" s="4" t="s">
        <v>52</v>
      </c>
      <c r="B23" s="6" t="n">
        <v>1777236</v>
      </c>
      <c r="C23" s="6" t="n">
        <v>1435677</v>
      </c>
    </row>
    <row r="24" spans="1:3">
      <c r="A24" s="4" t="s">
        <v>53</v>
      </c>
      <c r="B24" s="6" t="n">
        <v>990483</v>
      </c>
      <c r="C24" s="6" t="n">
        <v>905891</v>
      </c>
    </row>
    <row r="25" spans="1:3">
      <c r="A25" s="4" t="s">
        <v>54</v>
      </c>
      <c r="B25" s="6" t="n">
        <v>175283</v>
      </c>
      <c r="C25" s="6" t="n">
        <v>158797</v>
      </c>
    </row>
    <row r="26" spans="1:3">
      <c r="A26" s="4" t="s">
        <v>55</v>
      </c>
      <c r="B26" s="6" t="n">
        <v>250100</v>
      </c>
      <c r="C26" s="6" t="n">
        <v>250100</v>
      </c>
    </row>
    <row r="27" spans="1:3">
      <c r="A27" s="4" t="s">
        <v>56</v>
      </c>
      <c r="B27" s="6" t="n">
        <v>315000</v>
      </c>
      <c r="C27" s="6" t="n">
        <v>0</v>
      </c>
    </row>
    <row r="28" spans="1:3">
      <c r="A28" s="4" t="s">
        <v>57</v>
      </c>
      <c r="B28" s="6" t="n">
        <v>250000</v>
      </c>
      <c r="C28" s="6" t="n">
        <v>0</v>
      </c>
    </row>
    <row r="29" spans="1:3">
      <c r="A29" s="4" t="s">
        <v>58</v>
      </c>
      <c r="B29" s="6" t="n">
        <v>14309180</v>
      </c>
      <c r="C29" s="6" t="n">
        <v>4691211</v>
      </c>
    </row>
    <row r="30" spans="1:3">
      <c r="A30" s="4" t="s">
        <v>59</v>
      </c>
      <c r="B30" s="6" t="n">
        <v>843807</v>
      </c>
      <c r="C30" s="6" t="n">
        <v>869865</v>
      </c>
    </row>
    <row r="31" spans="1:3">
      <c r="A31" s="4" t="s">
        <v>60</v>
      </c>
      <c r="B31" s="6" t="n">
        <v>18911089</v>
      </c>
      <c r="C31" s="6" t="n">
        <v>8311541</v>
      </c>
    </row>
    <row r="32" spans="1:3">
      <c r="A32" s="3" t="s">
        <v>61</v>
      </c>
    </row>
    <row r="33" spans="1:3">
      <c r="A33" s="4" t="s">
        <v>62</v>
      </c>
      <c r="B33" s="6" t="n">
        <v>0</v>
      </c>
      <c r="C33" s="6" t="n">
        <v>8591507</v>
      </c>
    </row>
    <row r="34" spans="1:3">
      <c r="A34" s="4" t="s">
        <v>56</v>
      </c>
      <c r="B34" s="6" t="n">
        <v>0</v>
      </c>
      <c r="C34" s="6" t="n">
        <v>315000</v>
      </c>
    </row>
    <row r="35" spans="1:3">
      <c r="A35" s="4" t="s">
        <v>57</v>
      </c>
      <c r="B35" s="6" t="n">
        <v>0</v>
      </c>
      <c r="C35" s="6" t="n">
        <v>250000</v>
      </c>
    </row>
    <row r="36" spans="1:3">
      <c r="A36" s="4" t="s">
        <v>63</v>
      </c>
      <c r="B36" s="6" t="n">
        <v>79979</v>
      </c>
      <c r="C36" s="6" t="n">
        <v>29603</v>
      </c>
    </row>
    <row r="37" spans="1:3">
      <c r="A37" s="4" t="s">
        <v>64</v>
      </c>
      <c r="B37" s="7" t="n">
        <v>18991068</v>
      </c>
      <c r="C37" s="7" t="n">
        <v>17497651</v>
      </c>
    </row>
    <row r="38" spans="1:3">
      <c r="A38" s="4" t="s">
        <v>65</v>
      </c>
      <c r="B38" s="4" t="s">
        <v>66</v>
      </c>
      <c r="C38" s="4" t="s">
        <v>66</v>
      </c>
    </row>
    <row r="39" spans="1:3">
      <c r="A39" s="3" t="s">
        <v>67</v>
      </c>
    </row>
    <row r="40" spans="1:3">
      <c r="A40" s="4" t="s">
        <v>68</v>
      </c>
      <c r="B40" s="7" t="n">
        <v>0</v>
      </c>
      <c r="C40" s="7" t="n">
        <v>0</v>
      </c>
    </row>
    <row r="41" spans="1:3">
      <c r="A41" s="4" t="s">
        <v>69</v>
      </c>
      <c r="B41" s="6" t="n">
        <v>51487</v>
      </c>
      <c r="C41" s="6" t="n">
        <v>51457</v>
      </c>
    </row>
    <row r="42" spans="1:3">
      <c r="A42" s="4" t="s">
        <v>70</v>
      </c>
      <c r="B42" s="6" t="n">
        <v>22968714</v>
      </c>
      <c r="C42" s="6" t="n">
        <v>22968734</v>
      </c>
    </row>
    <row r="43" spans="1:3">
      <c r="A43" s="4" t="s">
        <v>71</v>
      </c>
      <c r="B43" s="6" t="n">
        <v>-32410915</v>
      </c>
      <c r="C43" s="6" t="n">
        <v>-28205516</v>
      </c>
    </row>
    <row r="44" spans="1:3">
      <c r="A44" s="4" t="s">
        <v>72</v>
      </c>
      <c r="B44" s="6" t="n">
        <v>-9389989</v>
      </c>
      <c r="C44" s="6" t="n">
        <v>-5184590</v>
      </c>
    </row>
    <row r="45" spans="1:3">
      <c r="A45" s="4" t="s">
        <v>73</v>
      </c>
      <c r="B45" s="6" t="n">
        <v>9601079</v>
      </c>
      <c r="C45" s="6" t="n">
        <v>12313061</v>
      </c>
    </row>
    <row r="46" spans="1:3">
      <c r="A46" s="4" t="s">
        <v>74</v>
      </c>
    </row>
    <row r="47" spans="1:3">
      <c r="A47" s="3" t="s">
        <v>67</v>
      </c>
    </row>
    <row r="48" spans="1:3">
      <c r="A48" s="4" t="s">
        <v>68</v>
      </c>
      <c r="B48" s="7" t="n">
        <v>725</v>
      </c>
      <c r="C48" s="7" t="n">
        <v>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3</v>
      </c>
      <c r="B1" s="2" t="s">
        <v>1</v>
      </c>
    </row>
    <row r="2" spans="1:2">
      <c r="B2" s="2" t="s">
        <v>2</v>
      </c>
    </row>
    <row r="3" spans="1:2">
      <c r="A3" s="3" t="s">
        <v>19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184</v>
      </c>
    </row>
    <row r="4" spans="1:2">
      <c r="A4" s="4" t="s">
        <v>226</v>
      </c>
      <c r="B4" s="4" t="s">
        <v>227</v>
      </c>
    </row>
    <row r="5" spans="1:2">
      <c r="A5" s="4" t="s">
        <v>186</v>
      </c>
      <c r="B5" s="4" t="s">
        <v>228</v>
      </c>
    </row>
    <row r="6" spans="1:2">
      <c r="A6" s="4" t="s">
        <v>195</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17</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75</v>
      </c>
      <c r="B1" s="2" t="s">
        <v>2</v>
      </c>
      <c r="C1" s="2" t="s">
        <v>30</v>
      </c>
    </row>
    <row r="2" spans="1:3">
      <c r="A2" s="4" t="s">
        <v>76</v>
      </c>
      <c r="B2" s="8" t="n">
        <v>0.001</v>
      </c>
      <c r="C2" s="8" t="n">
        <v>0.001</v>
      </c>
    </row>
    <row r="3" spans="1:3">
      <c r="A3" s="4" t="s">
        <v>77</v>
      </c>
      <c r="B3" s="6" t="n">
        <v>10000000</v>
      </c>
      <c r="C3" s="6" t="n">
        <v>10000000</v>
      </c>
    </row>
    <row r="4" spans="1:3">
      <c r="A4" s="4" t="s">
        <v>78</v>
      </c>
      <c r="B4" s="6" t="n">
        <v>0</v>
      </c>
      <c r="C4" s="6" t="n">
        <v>0</v>
      </c>
    </row>
    <row r="5" spans="1:3">
      <c r="A5" s="4" t="s">
        <v>79</v>
      </c>
      <c r="B5" s="6" t="n">
        <v>0</v>
      </c>
      <c r="C5" s="6" t="n">
        <v>0</v>
      </c>
    </row>
    <row r="6" spans="1:3">
      <c r="A6" s="4" t="s">
        <v>80</v>
      </c>
      <c r="B6" s="8" t="n">
        <v>0.001</v>
      </c>
      <c r="C6" s="8" t="n">
        <v>0.001</v>
      </c>
    </row>
    <row r="7" spans="1:3">
      <c r="A7" s="4" t="s">
        <v>81</v>
      </c>
      <c r="B7" s="6" t="n">
        <v>200000000</v>
      </c>
      <c r="C7" s="6" t="n">
        <v>200000000</v>
      </c>
    </row>
    <row r="8" spans="1:3">
      <c r="A8" s="4" t="s">
        <v>82</v>
      </c>
      <c r="B8" s="6" t="n">
        <v>51487373</v>
      </c>
      <c r="C8" s="6" t="n">
        <v>51457373</v>
      </c>
    </row>
    <row r="9" spans="1:3">
      <c r="A9" s="4" t="s">
        <v>83</v>
      </c>
      <c r="B9" s="6" t="n">
        <v>51487373</v>
      </c>
      <c r="C9" s="6" t="n">
        <v>51457373</v>
      </c>
    </row>
    <row r="10" spans="1:3">
      <c r="A10" s="4" t="s">
        <v>74</v>
      </c>
    </row>
    <row r="11" spans="1:3">
      <c r="A11" s="4" t="s">
        <v>76</v>
      </c>
      <c r="B11" s="8" t="n">
        <v>0.001</v>
      </c>
      <c r="C11" s="8" t="n">
        <v>0.001</v>
      </c>
    </row>
    <row r="12" spans="1:3">
      <c r="A12" s="4" t="s">
        <v>77</v>
      </c>
      <c r="B12" s="6" t="n">
        <v>2400000</v>
      </c>
      <c r="C12" s="6" t="n">
        <v>2400000</v>
      </c>
    </row>
    <row r="13" spans="1:3">
      <c r="A13" s="4" t="s">
        <v>78</v>
      </c>
      <c r="B13" s="6" t="n">
        <v>724565</v>
      </c>
      <c r="C13" s="6" t="n">
        <v>734565</v>
      </c>
    </row>
    <row r="14" spans="1:3">
      <c r="A14" s="4" t="s">
        <v>79</v>
      </c>
      <c r="B14" s="6" t="n">
        <v>724565</v>
      </c>
      <c r="C14" s="6" t="n">
        <v>734565</v>
      </c>
    </row>
    <row r="15" spans="1:3">
      <c r="A15" s="4" t="s">
        <v>84</v>
      </c>
      <c r="B15" s="4" t="s">
        <v>85</v>
      </c>
      <c r="C15" s="4" t="s">
        <v>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28"/>
    <col customWidth="1" max="3" min="3" width="21"/>
  </cols>
  <sheetData>
    <row r="1" spans="1:3">
      <c r="A1" s="1" t="s">
        <v>314</v>
      </c>
      <c r="B1" s="2" t="s">
        <v>315</v>
      </c>
      <c r="C1" s="2" t="s">
        <v>316</v>
      </c>
    </row>
    <row r="2" spans="1:3">
      <c r="A2" s="3" t="s">
        <v>317</v>
      </c>
    </row>
    <row r="3" spans="1:3">
      <c r="A3" s="4" t="s">
        <v>318</v>
      </c>
      <c r="B3" s="7" t="n">
        <v>32410915</v>
      </c>
      <c r="C3" s="7" t="n">
        <v>28205516</v>
      </c>
    </row>
    <row r="4" spans="1:3">
      <c r="A4" s="4" t="s">
        <v>319</v>
      </c>
      <c r="B4" s="7" t="n">
        <v>17435534</v>
      </c>
    </row>
    <row r="5" spans="1:3">
      <c r="A5" s="4" t="s">
        <v>320</v>
      </c>
    </row>
    <row r="6" spans="1:3">
      <c r="A6" s="3" t="s">
        <v>317</v>
      </c>
    </row>
    <row r="7" spans="1:3">
      <c r="A7" s="4" t="s">
        <v>321</v>
      </c>
      <c r="B7" s="6" t="n">
        <v>20</v>
      </c>
    </row>
    <row r="8" spans="1:3">
      <c r="A8" s="4" t="s">
        <v>322</v>
      </c>
      <c r="B8" s="4" t="s">
        <v>323</v>
      </c>
    </row>
    <row r="9" spans="1:3">
      <c r="A9" s="4" t="s">
        <v>324</v>
      </c>
      <c r="B9" s="4" t="s">
        <v>325</v>
      </c>
    </row>
    <row r="10" spans="1:3">
      <c r="A10" s="4" t="s">
        <v>326</v>
      </c>
    </row>
    <row r="11" spans="1:3">
      <c r="A11" s="3" t="s">
        <v>317</v>
      </c>
    </row>
    <row r="12" spans="1:3">
      <c r="A12" s="4" t="s">
        <v>321</v>
      </c>
      <c r="B12" s="6" t="n">
        <v>14</v>
      </c>
    </row>
    <row r="13" spans="1:3">
      <c r="A13" s="4" t="s">
        <v>322</v>
      </c>
      <c r="B13" s="4" t="s">
        <v>327</v>
      </c>
    </row>
    <row r="14" spans="1:3">
      <c r="A14" s="4" t="s">
        <v>324</v>
      </c>
      <c r="B14" s="4" t="s">
        <v>328</v>
      </c>
    </row>
    <row r="15" spans="1:3">
      <c r="A15" s="4" t="s">
        <v>329</v>
      </c>
      <c r="B15" s="6" t="n">
        <v>7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7" t="n">
        <v>69192</v>
      </c>
      <c r="C4" s="7" t="n">
        <v>202732</v>
      </c>
    </row>
    <row r="5" spans="1:3">
      <c r="A5" s="4" t="s">
        <v>333</v>
      </c>
      <c r="B5" s="4" t="s">
        <v>334</v>
      </c>
      <c r="C5" s="4" t="s">
        <v>334</v>
      </c>
    </row>
    <row r="6" spans="1:3">
      <c r="A6" s="4" t="s">
        <v>335</v>
      </c>
    </row>
    <row r="7" spans="1:3">
      <c r="A7" s="3" t="s">
        <v>331</v>
      </c>
    </row>
    <row r="8" spans="1:3">
      <c r="A8" s="4" t="s">
        <v>332</v>
      </c>
      <c r="B8" s="7" t="n">
        <v>39168</v>
      </c>
      <c r="C8" s="7" t="n">
        <v>95150</v>
      </c>
    </row>
    <row r="9" spans="1:3">
      <c r="A9" s="4" t="s">
        <v>333</v>
      </c>
      <c r="B9" s="4" t="s">
        <v>336</v>
      </c>
      <c r="C9" s="4" t="s">
        <v>337</v>
      </c>
    </row>
    <row r="10" spans="1:3">
      <c r="A10" s="4" t="s">
        <v>338</v>
      </c>
    </row>
    <row r="11" spans="1:3">
      <c r="A11" s="3" t="s">
        <v>331</v>
      </c>
    </row>
    <row r="12" spans="1:3">
      <c r="A12" s="4" t="s">
        <v>332</v>
      </c>
      <c r="B12" s="7" t="n">
        <v>6767</v>
      </c>
      <c r="C12" s="7" t="n">
        <v>16676</v>
      </c>
    </row>
    <row r="13" spans="1:3">
      <c r="A13" s="4" t="s">
        <v>333</v>
      </c>
      <c r="B13" s="4" t="s">
        <v>339</v>
      </c>
      <c r="C13" s="4" t="s">
        <v>340</v>
      </c>
    </row>
    <row r="14" spans="1:3">
      <c r="A14" s="4" t="s">
        <v>341</v>
      </c>
    </row>
    <row r="15" spans="1:3">
      <c r="A15" s="3" t="s">
        <v>331</v>
      </c>
    </row>
    <row r="16" spans="1:3">
      <c r="A16" s="4" t="s">
        <v>332</v>
      </c>
      <c r="B16" s="7" t="n">
        <v>23257</v>
      </c>
      <c r="C16" s="7" t="n">
        <v>90906</v>
      </c>
    </row>
    <row r="17" spans="1:3">
      <c r="A17" s="4" t="s">
        <v>333</v>
      </c>
      <c r="B17" s="4" t="s">
        <v>342</v>
      </c>
      <c r="C17" s="4" t="s">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7"/>
    <col customWidth="1" max="3" min="3" width="14"/>
  </cols>
  <sheetData>
    <row r="1" spans="1:3">
      <c r="A1" s="1" t="s">
        <v>344</v>
      </c>
      <c r="B1" s="2" t="s">
        <v>1</v>
      </c>
    </row>
    <row r="2" spans="1:3">
      <c r="B2" s="2" t="s">
        <v>2</v>
      </c>
      <c r="C2" s="2" t="s">
        <v>30</v>
      </c>
    </row>
    <row r="3" spans="1:3">
      <c r="A3" s="3" t="s">
        <v>195</v>
      </c>
    </row>
    <row r="4" spans="1:3">
      <c r="A4" s="4" t="s">
        <v>345</v>
      </c>
      <c r="B4" s="7" t="n">
        <v>1108683</v>
      </c>
      <c r="C4" s="7" t="n">
        <v>0</v>
      </c>
    </row>
    <row r="5" spans="1:3">
      <c r="A5" s="3" t="s">
        <v>346</v>
      </c>
    </row>
    <row r="6" spans="1:3">
      <c r="A6" s="4" t="s">
        <v>347</v>
      </c>
      <c r="B6" s="4" t="s">
        <v>348</v>
      </c>
    </row>
    <row r="7" spans="1:3">
      <c r="A7" s="4" t="s">
        <v>349</v>
      </c>
      <c r="B7" s="4" t="s">
        <v>334</v>
      </c>
      <c r="C7" s="4" t="s">
        <v>334</v>
      </c>
    </row>
    <row r="8" spans="1:3">
      <c r="A8" s="3" t="s">
        <v>246</v>
      </c>
    </row>
    <row r="9" spans="1:3">
      <c r="A9" s="4" t="s">
        <v>350</v>
      </c>
      <c r="B9" s="7"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51</v>
      </c>
      <c r="B1" s="2" t="s">
        <v>2</v>
      </c>
      <c r="C1" s="2" t="s">
        <v>30</v>
      </c>
    </row>
    <row r="2" spans="1:3">
      <c r="A2" s="3" t="s">
        <v>187</v>
      </c>
    </row>
    <row r="3" spans="1:3">
      <c r="A3" s="4" t="s">
        <v>352</v>
      </c>
      <c r="B3" s="7" t="n">
        <v>69192</v>
      </c>
      <c r="C3" s="7" t="n">
        <v>202732</v>
      </c>
    </row>
    <row r="4" spans="1:3">
      <c r="A4" s="4" t="s">
        <v>145</v>
      </c>
      <c r="B4" s="7" t="n">
        <v>106694</v>
      </c>
      <c r="C4" s="7" t="n">
        <v>51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6</v>
      </c>
      <c r="B1" s="2" t="s">
        <v>1</v>
      </c>
    </row>
    <row r="2" spans="1:3">
      <c r="B2" s="2" t="s">
        <v>2</v>
      </c>
      <c r="C2" s="2" t="s">
        <v>30</v>
      </c>
    </row>
    <row r="3" spans="1:3">
      <c r="A3" s="3" t="s">
        <v>87</v>
      </c>
    </row>
    <row r="4" spans="1:3">
      <c r="A4" s="4" t="s">
        <v>88</v>
      </c>
      <c r="B4" s="7" t="n">
        <v>1253686</v>
      </c>
      <c r="C4" s="7" t="n">
        <v>3083797</v>
      </c>
    </row>
    <row r="5" spans="1:3">
      <c r="A5" s="3" t="s">
        <v>89</v>
      </c>
    </row>
    <row r="6" spans="1:3">
      <c r="A6" s="4" t="s">
        <v>90</v>
      </c>
      <c r="B6" s="6" t="n">
        <v>268448</v>
      </c>
      <c r="C6" s="6" t="n">
        <v>329917</v>
      </c>
    </row>
    <row r="7" spans="1:3">
      <c r="A7" s="4" t="s">
        <v>91</v>
      </c>
      <c r="B7" s="6" t="n">
        <v>76053</v>
      </c>
      <c r="C7" s="6" t="n">
        <v>42997</v>
      </c>
    </row>
    <row r="8" spans="1:3">
      <c r="A8" s="4" t="s">
        <v>92</v>
      </c>
      <c r="B8" s="6" t="n">
        <v>517870</v>
      </c>
      <c r="C8" s="6" t="n">
        <v>570110</v>
      </c>
    </row>
    <row r="9" spans="1:3">
      <c r="A9" s="4" t="s">
        <v>93</v>
      </c>
      <c r="B9" s="6" t="n">
        <v>1108683</v>
      </c>
      <c r="C9" s="6" t="n">
        <v>0</v>
      </c>
    </row>
    <row r="10" spans="1:3">
      <c r="A10" s="4" t="s">
        <v>94</v>
      </c>
      <c r="B10" s="6" t="n">
        <v>1172206</v>
      </c>
      <c r="C10" s="6" t="n">
        <v>1103042</v>
      </c>
    </row>
    <row r="11" spans="1:3">
      <c r="A11" s="4" t="s">
        <v>95</v>
      </c>
      <c r="B11" s="6" t="n">
        <v>3143260</v>
      </c>
      <c r="C11" s="6" t="n">
        <v>2046066</v>
      </c>
    </row>
    <row r="12" spans="1:3">
      <c r="A12" s="4" t="s">
        <v>96</v>
      </c>
      <c r="B12" s="6" t="n">
        <v>-1889574</v>
      </c>
      <c r="C12" s="6" t="n">
        <v>1037731</v>
      </c>
    </row>
    <row r="13" spans="1:3">
      <c r="A13" s="3" t="s">
        <v>97</v>
      </c>
    </row>
    <row r="14" spans="1:3">
      <c r="A14" s="4" t="s">
        <v>98</v>
      </c>
      <c r="B14" s="6" t="n">
        <v>1039951</v>
      </c>
      <c r="C14" s="6" t="n">
        <v>1081214</v>
      </c>
    </row>
    <row r="15" spans="1:3">
      <c r="A15" s="4" t="s">
        <v>99</v>
      </c>
      <c r="B15" s="6" t="n">
        <v>-3355776</v>
      </c>
      <c r="C15" s="6" t="n">
        <v>-2795369</v>
      </c>
    </row>
    <row r="16" spans="1:3">
      <c r="A16" s="4" t="s">
        <v>100</v>
      </c>
      <c r="B16" s="6" t="n">
        <v>0</v>
      </c>
      <c r="C16" s="6" t="n">
        <v>-56519</v>
      </c>
    </row>
    <row r="17" spans="1:3">
      <c r="A17" s="4" t="s">
        <v>101</v>
      </c>
      <c r="B17" s="6" t="n">
        <v>-2315825</v>
      </c>
      <c r="C17" s="6" t="n">
        <v>-1770674</v>
      </c>
    </row>
    <row r="18" spans="1:3">
      <c r="A18" s="4" t="s">
        <v>102</v>
      </c>
      <c r="B18" s="6" t="n">
        <v>-4205399</v>
      </c>
      <c r="C18" s="6" t="n">
        <v>-732943</v>
      </c>
    </row>
    <row r="19" spans="1:3">
      <c r="A19" s="4" t="s">
        <v>103</v>
      </c>
      <c r="B19" s="6" t="n">
        <v>-130925</v>
      </c>
      <c r="C19" s="6" t="n">
        <v>-132634</v>
      </c>
    </row>
    <row r="20" spans="1:3">
      <c r="A20" s="4" t="s">
        <v>104</v>
      </c>
      <c r="B20" s="7" t="n">
        <v>-4336324</v>
      </c>
      <c r="C20" s="7" t="n">
        <v>-865577</v>
      </c>
    </row>
    <row r="21" spans="1:3">
      <c r="A21" s="4" t="s">
        <v>105</v>
      </c>
      <c r="B21" s="9" t="n">
        <v>-0.08</v>
      </c>
      <c r="C21" s="9" t="n">
        <v>-0.02</v>
      </c>
    </row>
    <row r="22" spans="1:3">
      <c r="A22" s="4" t="s">
        <v>106</v>
      </c>
      <c r="B22" s="6" t="n">
        <v>51484673</v>
      </c>
      <c r="C22" s="6" t="n">
        <v>54126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0</v>
      </c>
    </row>
    <row r="2" spans="1:3">
      <c r="A2" s="3" t="s">
        <v>190</v>
      </c>
    </row>
    <row r="3" spans="1:3">
      <c r="A3" s="4" t="s">
        <v>37</v>
      </c>
      <c r="B3" s="7" t="n">
        <v>45000</v>
      </c>
      <c r="C3" s="7" t="n">
        <v>120000</v>
      </c>
    </row>
    <row r="4" spans="1:3">
      <c r="A4" s="4" t="s">
        <v>354</v>
      </c>
      <c r="B4" s="6" t="n">
        <v>0</v>
      </c>
      <c r="C4" s="6" t="n">
        <v>35000</v>
      </c>
    </row>
    <row r="5" spans="1:3">
      <c r="A5" s="4" t="s">
        <v>355</v>
      </c>
      <c r="B5" s="7" t="n">
        <v>45000</v>
      </c>
      <c r="C5" s="7" t="n">
        <v>15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6</v>
      </c>
      <c r="B1" s="2" t="s">
        <v>2</v>
      </c>
      <c r="C1" s="2" t="s">
        <v>30</v>
      </c>
    </row>
    <row r="2" spans="1:3">
      <c r="A2" s="3" t="s">
        <v>190</v>
      </c>
    </row>
    <row r="3" spans="1:3">
      <c r="A3" s="4" t="s">
        <v>355</v>
      </c>
      <c r="B3" s="7" t="n">
        <v>45000</v>
      </c>
      <c r="C3" s="7" t="n">
        <v>15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0</v>
      </c>
    </row>
    <row r="2" spans="1:3">
      <c r="A2" s="4" t="s">
        <v>358</v>
      </c>
      <c r="B2" s="7" t="n">
        <v>1741776</v>
      </c>
      <c r="C2" s="7" t="n">
        <v>1732121</v>
      </c>
    </row>
    <row r="3" spans="1:3">
      <c r="A3" s="4" t="s">
        <v>359</v>
      </c>
      <c r="B3" s="6" t="n">
        <v>-1100701</v>
      </c>
      <c r="C3" s="6" t="n">
        <v>-673370</v>
      </c>
    </row>
    <row r="4" spans="1:3">
      <c r="A4" s="4" t="s">
        <v>360</v>
      </c>
      <c r="B4" s="6" t="n">
        <v>0</v>
      </c>
      <c r="C4" s="6" t="n">
        <v>1058751</v>
      </c>
    </row>
    <row r="5" spans="1:3">
      <c r="A5" s="4" t="s">
        <v>361</v>
      </c>
    </row>
    <row r="6" spans="1:3">
      <c r="A6" s="4" t="s">
        <v>358</v>
      </c>
      <c r="B6" s="6" t="n">
        <v>530488</v>
      </c>
      <c r="C6" s="6" t="n">
        <v>530488</v>
      </c>
    </row>
    <row r="7" spans="1:3">
      <c r="A7" s="4" t="s">
        <v>362</v>
      </c>
    </row>
    <row r="8" spans="1:3">
      <c r="A8" s="4" t="s">
        <v>358</v>
      </c>
      <c r="B8" s="6" t="n">
        <v>419832</v>
      </c>
      <c r="C8" s="6" t="n">
        <v>419832</v>
      </c>
    </row>
    <row r="9" spans="1:3">
      <c r="A9" s="4" t="s">
        <v>363</v>
      </c>
    </row>
    <row r="10" spans="1:3">
      <c r="A10" s="4" t="s">
        <v>358</v>
      </c>
      <c r="B10" s="6" t="n">
        <v>630662</v>
      </c>
      <c r="C10" s="6" t="n">
        <v>630662</v>
      </c>
    </row>
    <row r="11" spans="1:3">
      <c r="A11" s="4" t="s">
        <v>364</v>
      </c>
    </row>
    <row r="12" spans="1:3">
      <c r="A12" s="4" t="s">
        <v>358</v>
      </c>
      <c r="B12" s="7" t="n">
        <v>160794</v>
      </c>
      <c r="C12" s="7" t="n">
        <v>1511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65</v>
      </c>
      <c r="B1" s="2" t="s">
        <v>1</v>
      </c>
    </row>
    <row r="2" spans="1:3">
      <c r="B2" s="2" t="s">
        <v>2</v>
      </c>
      <c r="C2" s="2" t="s">
        <v>30</v>
      </c>
    </row>
    <row r="3" spans="1:3">
      <c r="A3" s="3" t="s">
        <v>193</v>
      </c>
    </row>
    <row r="4" spans="1:3">
      <c r="A4" s="4" t="s">
        <v>141</v>
      </c>
      <c r="B4" s="7" t="n">
        <v>427331</v>
      </c>
      <c r="C4" s="7" t="n">
        <v>422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7" t="n">
        <v>654445</v>
      </c>
      <c r="C3" s="7" t="n">
        <v>695231</v>
      </c>
    </row>
    <row r="4" spans="1:3">
      <c r="A4" s="4" t="s">
        <v>369</v>
      </c>
      <c r="B4" s="6" t="n">
        <v>585826</v>
      </c>
      <c r="C4" s="6" t="n">
        <v>733478</v>
      </c>
    </row>
    <row r="5" spans="1:3">
      <c r="A5" s="4" t="s">
        <v>370</v>
      </c>
      <c r="B5" s="6" t="n">
        <v>604684</v>
      </c>
      <c r="C5" s="6" t="n">
        <v>542563</v>
      </c>
    </row>
    <row r="6" spans="1:3">
      <c r="A6" s="4" t="s">
        <v>371</v>
      </c>
      <c r="B6" s="6" t="n">
        <v>5461677</v>
      </c>
      <c r="C6" s="6" t="n">
        <v>5308876</v>
      </c>
    </row>
    <row r="7" spans="1:3">
      <c r="A7" s="4" t="s">
        <v>372</v>
      </c>
      <c r="B7" s="6" t="n">
        <v>28901</v>
      </c>
      <c r="C7" s="6" t="n">
        <v>0</v>
      </c>
    </row>
    <row r="8" spans="1:3">
      <c r="A8" s="4" t="s">
        <v>373</v>
      </c>
      <c r="B8" s="6" t="n">
        <v>7335533</v>
      </c>
      <c r="C8" s="6" t="n">
        <v>7280148</v>
      </c>
    </row>
    <row r="9" spans="1:3">
      <c r="A9" s="4" t="s">
        <v>374</v>
      </c>
      <c r="B9" s="6" t="n">
        <v>-3569705</v>
      </c>
      <c r="C9" s="6" t="n">
        <v>-2167064</v>
      </c>
    </row>
    <row r="10" spans="1:3">
      <c r="A10" s="4" t="s">
        <v>375</v>
      </c>
      <c r="B10" s="7" t="n">
        <v>3765828</v>
      </c>
      <c r="C10" s="7" t="n">
        <v>51130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6</v>
      </c>
      <c r="B1" s="2" t="s">
        <v>1</v>
      </c>
    </row>
    <row r="2" spans="1:3">
      <c r="B2" s="2" t="s">
        <v>2</v>
      </c>
      <c r="C2" s="2" t="s">
        <v>30</v>
      </c>
    </row>
    <row r="3" spans="1:3">
      <c r="A3" s="3" t="s">
        <v>377</v>
      </c>
    </row>
    <row r="4" spans="1:3">
      <c r="A4" s="4" t="s">
        <v>378</v>
      </c>
      <c r="B4" s="7" t="n">
        <v>29603</v>
      </c>
      <c r="C4" s="7" t="n">
        <v>22079</v>
      </c>
    </row>
    <row r="5" spans="1:3">
      <c r="A5" s="4" t="s">
        <v>379</v>
      </c>
      <c r="B5" s="6" t="n">
        <v>3014</v>
      </c>
      <c r="C5" s="6" t="n">
        <v>2187</v>
      </c>
    </row>
    <row r="6" spans="1:3">
      <c r="A6" s="4" t="s">
        <v>380</v>
      </c>
      <c r="B6" s="6" t="n">
        <v>47362</v>
      </c>
      <c r="C6" s="6" t="n">
        <v>5337</v>
      </c>
    </row>
    <row r="7" spans="1:3">
      <c r="A7" s="4" t="s">
        <v>381</v>
      </c>
      <c r="B7" s="7" t="n">
        <v>79979</v>
      </c>
      <c r="C7" s="7" t="n">
        <v>296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82</v>
      </c>
      <c r="B1" s="2" t="s">
        <v>1</v>
      </c>
    </row>
    <row r="2" spans="1:3">
      <c r="B2" s="2" t="s">
        <v>2</v>
      </c>
      <c r="C2" s="2" t="s">
        <v>30</v>
      </c>
    </row>
    <row r="3" spans="1:3">
      <c r="A3" s="3" t="s">
        <v>42</v>
      </c>
    </row>
    <row r="4" spans="1:3">
      <c r="A4" s="4" t="s">
        <v>379</v>
      </c>
      <c r="B4" s="7" t="n">
        <v>3014</v>
      </c>
      <c r="C4" s="7" t="n">
        <v>2187</v>
      </c>
    </row>
    <row r="5" spans="1:3">
      <c r="A5" s="4" t="s">
        <v>383</v>
      </c>
      <c r="B5" s="7" t="n">
        <v>315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84</v>
      </c>
      <c r="B1" s="2" t="s">
        <v>2</v>
      </c>
      <c r="C1" s="2" t="s">
        <v>30</v>
      </c>
    </row>
    <row r="2" spans="1:3">
      <c r="A2" s="3" t="s">
        <v>187</v>
      </c>
    </row>
    <row r="3" spans="1:3">
      <c r="A3" s="4" t="s">
        <v>385</v>
      </c>
      <c r="B3" s="7" t="n">
        <v>420901</v>
      </c>
      <c r="C3" s="7" t="n">
        <v>1320944</v>
      </c>
    </row>
    <row r="4" spans="1:3">
      <c r="A4" s="4" t="s">
        <v>386</v>
      </c>
      <c r="B4" s="6" t="n">
        <v>4234612</v>
      </c>
      <c r="C4" s="6" t="n">
        <v>3429056</v>
      </c>
    </row>
    <row r="5" spans="1:3">
      <c r="A5" s="4" t="s">
        <v>387</v>
      </c>
      <c r="B5" s="7" t="n">
        <v>4655513</v>
      </c>
      <c r="C5" s="7" t="n">
        <v>47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388</v>
      </c>
      <c r="B1" s="2" t="s">
        <v>1</v>
      </c>
    </row>
    <row r="2" spans="1:3">
      <c r="B2" s="2" t="s">
        <v>2</v>
      </c>
      <c r="C2" s="2" t="s">
        <v>30</v>
      </c>
    </row>
    <row r="3" spans="1:3">
      <c r="A3" s="3" t="s">
        <v>389</v>
      </c>
    </row>
    <row r="4" spans="1:3">
      <c r="A4" s="4" t="s">
        <v>390</v>
      </c>
      <c r="B4" s="7" t="n">
        <v>777500</v>
      </c>
      <c r="C4" s="7" t="n">
        <v>3562500</v>
      </c>
    </row>
    <row r="5" spans="1:3">
      <c r="A5" s="4" t="s">
        <v>391</v>
      </c>
    </row>
    <row r="6" spans="1:3">
      <c r="A6" s="3" t="s">
        <v>389</v>
      </c>
    </row>
    <row r="7" spans="1:3">
      <c r="A7" s="4" t="s">
        <v>392</v>
      </c>
      <c r="B7" s="4" t="s">
        <v>393</v>
      </c>
    </row>
    <row r="8" spans="1:3">
      <c r="A8" s="4" t="s">
        <v>394</v>
      </c>
      <c r="B8" s="4" t="s">
        <v>395</v>
      </c>
    </row>
    <row r="9" spans="1:3">
      <c r="A9" s="4" t="s">
        <v>396</v>
      </c>
      <c r="B9" s="7" t="n">
        <v>40000000</v>
      </c>
    </row>
    <row r="10" spans="1:3">
      <c r="A10" s="4" t="s">
        <v>397</v>
      </c>
      <c r="B10" s="7" t="n">
        <v>2650000</v>
      </c>
    </row>
    <row r="11" spans="1:3">
      <c r="A11" s="4" t="s">
        <v>398</v>
      </c>
      <c r="B11" s="4" t="s">
        <v>399</v>
      </c>
    </row>
    <row r="12" spans="1:3">
      <c r="A12" s="4" t="s">
        <v>400</v>
      </c>
      <c r="B12" s="4" t="s">
        <v>401</v>
      </c>
    </row>
    <row r="13" spans="1:3">
      <c r="A13" s="4" t="s">
        <v>402</v>
      </c>
      <c r="B13" s="4" t="s">
        <v>403</v>
      </c>
    </row>
    <row r="14" spans="1:3">
      <c r="A14" s="4" t="s">
        <v>404</v>
      </c>
      <c r="B14" s="4" t="s">
        <v>405</v>
      </c>
    </row>
    <row r="15" spans="1:3">
      <c r="A15" s="4" t="s">
        <v>406</v>
      </c>
      <c r="B15" s="4" t="s">
        <v>407</v>
      </c>
    </row>
    <row r="16" spans="1:3">
      <c r="A16" s="4" t="s">
        <v>390</v>
      </c>
      <c r="B16" s="7" t="n">
        <v>777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s="1" t="s">
        <v>408</v>
      </c>
      <c r="B1" s="2" t="s">
        <v>409</v>
      </c>
    </row>
    <row r="2" spans="1:3">
      <c r="B2" s="2" t="s">
        <v>410</v>
      </c>
      <c r="C2" s="2" t="s">
        <v>2</v>
      </c>
    </row>
    <row r="3" spans="1:3">
      <c r="A3" s="3" t="s">
        <v>201</v>
      </c>
    </row>
    <row r="4" spans="1:3">
      <c r="A4" s="4" t="s">
        <v>411</v>
      </c>
      <c r="B4" s="4" t="s">
        <v>412</v>
      </c>
    </row>
    <row r="5" spans="1:3">
      <c r="A5" s="4" t="s">
        <v>413</v>
      </c>
      <c r="C5" s="7" t="n">
        <v>2448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37"/>
    <col customWidth="1" max="3" min="3" width="13"/>
    <col customWidth="1" max="4" min="4" width="27"/>
    <col customWidth="1" max="5" min="5" width="20"/>
    <col customWidth="1" max="6" min="6" width="12"/>
  </cols>
  <sheetData>
    <row r="1" spans="1:6">
      <c r="A1" s="1" t="s">
        <v>107</v>
      </c>
      <c r="B1" s="2" t="s">
        <v>74</v>
      </c>
      <c r="C1" s="2" t="s">
        <v>108</v>
      </c>
      <c r="D1" s="2" t="s">
        <v>109</v>
      </c>
      <c r="E1" s="2" t="s">
        <v>110</v>
      </c>
      <c r="F1" s="2" t="s">
        <v>111</v>
      </c>
    </row>
    <row r="2" spans="1:6">
      <c r="A2" s="4" t="s">
        <v>112</v>
      </c>
      <c r="B2" s="7" t="n">
        <v>738</v>
      </c>
      <c r="C2" s="7" t="n">
        <v>55509</v>
      </c>
      <c r="D2" s="7" t="n">
        <v>24607582</v>
      </c>
      <c r="E2" s="7" t="n">
        <v>-27472573</v>
      </c>
      <c r="F2" s="7" t="n">
        <v>-2808744</v>
      </c>
    </row>
    <row r="3" spans="1:6">
      <c r="A3" s="4" t="s">
        <v>113</v>
      </c>
      <c r="B3" s="6" t="n">
        <v>737565</v>
      </c>
      <c r="C3" s="6" t="n">
        <v>55509411</v>
      </c>
    </row>
    <row r="4" spans="1:6">
      <c r="A4" s="4" t="s">
        <v>114</v>
      </c>
      <c r="C4" s="7" t="n">
        <v>50</v>
      </c>
      <c r="D4" s="6" t="n">
        <v>6950</v>
      </c>
      <c r="F4" s="6" t="n">
        <v>7000</v>
      </c>
    </row>
    <row r="5" spans="1:6">
      <c r="A5" s="4" t="s">
        <v>115</v>
      </c>
      <c r="C5" s="6" t="n">
        <v>50000</v>
      </c>
    </row>
    <row r="6" spans="1:6">
      <c r="A6" s="4" t="s">
        <v>116</v>
      </c>
      <c r="C6" s="7" t="n">
        <v>1874</v>
      </c>
      <c r="D6" s="6" t="n">
        <v>-1874</v>
      </c>
      <c r="F6" s="6" t="n">
        <v>0</v>
      </c>
    </row>
    <row r="7" spans="1:6">
      <c r="A7" s="4" t="s">
        <v>117</v>
      </c>
      <c r="C7" s="6" t="n">
        <v>1873554</v>
      </c>
    </row>
    <row r="8" spans="1:6">
      <c r="A8" s="4" t="s">
        <v>118</v>
      </c>
      <c r="D8" s="6" t="n">
        <v>2515</v>
      </c>
      <c r="F8" s="6" t="n">
        <v>2515</v>
      </c>
    </row>
    <row r="9" spans="1:6">
      <c r="A9" s="4" t="s">
        <v>119</v>
      </c>
      <c r="C9" s="7" t="n">
        <v>-2</v>
      </c>
      <c r="D9" s="6" t="n">
        <v>-488</v>
      </c>
      <c r="F9" s="6" t="n">
        <v>-490</v>
      </c>
    </row>
    <row r="10" spans="1:6">
      <c r="A10" s="4" t="s">
        <v>120</v>
      </c>
      <c r="C10" s="6" t="n">
        <v>-2040</v>
      </c>
    </row>
    <row r="11" spans="1:6">
      <c r="A11" s="4" t="s">
        <v>121</v>
      </c>
      <c r="B11" s="7" t="n">
        <v>-3</v>
      </c>
      <c r="C11" s="7" t="n">
        <v>9</v>
      </c>
      <c r="D11" s="6" t="n">
        <v>-6</v>
      </c>
      <c r="F11" s="6" t="n">
        <v>0</v>
      </c>
    </row>
    <row r="12" spans="1:6">
      <c r="A12" s="4" t="s">
        <v>122</v>
      </c>
      <c r="B12" s="6" t="n">
        <v>-3000</v>
      </c>
      <c r="C12" s="6" t="n">
        <v>9000</v>
      </c>
    </row>
    <row r="13" spans="1:6">
      <c r="A13" s="4" t="s">
        <v>123</v>
      </c>
      <c r="C13" s="7" t="n">
        <v>140</v>
      </c>
      <c r="D13" s="6" t="n">
        <v>-140</v>
      </c>
      <c r="F13" s="6" t="n">
        <v>0</v>
      </c>
    </row>
    <row r="14" spans="1:6">
      <c r="A14" s="4" t="s">
        <v>124</v>
      </c>
      <c r="C14" s="6" t="n">
        <v>140000</v>
      </c>
    </row>
    <row r="15" spans="1:6">
      <c r="A15" s="4" t="s">
        <v>125</v>
      </c>
      <c r="C15" s="7" t="n">
        <v>-5695</v>
      </c>
      <c r="D15" s="6" t="n">
        <v>-1702752</v>
      </c>
      <c r="F15" s="6" t="n">
        <v>-1708447</v>
      </c>
    </row>
    <row r="16" spans="1:6">
      <c r="A16" s="4" t="s">
        <v>126</v>
      </c>
      <c r="C16" s="6" t="n">
        <v>-5694823</v>
      </c>
    </row>
    <row r="17" spans="1:6">
      <c r="A17" s="4" t="s">
        <v>127</v>
      </c>
      <c r="C17" s="7" t="n">
        <v>-428</v>
      </c>
      <c r="D17" s="6" t="n">
        <v>428</v>
      </c>
      <c r="F17" s="6" t="n">
        <v>0</v>
      </c>
    </row>
    <row r="18" spans="1:6">
      <c r="A18" s="4" t="s">
        <v>128</v>
      </c>
      <c r="C18" s="6" t="n">
        <v>-427729</v>
      </c>
    </row>
    <row r="19" spans="1:6">
      <c r="A19" s="4" t="s">
        <v>129</v>
      </c>
      <c r="D19" s="6" t="n">
        <v>56519</v>
      </c>
      <c r="F19" s="6" t="n">
        <v>56519</v>
      </c>
    </row>
    <row r="20" spans="1:6">
      <c r="A20" s="4" t="s">
        <v>130</v>
      </c>
      <c r="E20" s="6" t="n">
        <v>-732943</v>
      </c>
      <c r="F20" s="6" t="n">
        <v>-732943</v>
      </c>
    </row>
    <row r="21" spans="1:6">
      <c r="A21" s="4" t="s">
        <v>131</v>
      </c>
      <c r="B21" s="7" t="n">
        <v>735</v>
      </c>
      <c r="C21" s="7" t="n">
        <v>51457</v>
      </c>
      <c r="D21" s="6" t="n">
        <v>22968734</v>
      </c>
      <c r="E21" s="6" t="n">
        <v>-28205516</v>
      </c>
      <c r="F21" s="6" t="n">
        <v>-5184590</v>
      </c>
    </row>
    <row r="22" spans="1:6">
      <c r="A22" s="4" t="s">
        <v>132</v>
      </c>
      <c r="B22" s="6" t="n">
        <v>734565</v>
      </c>
      <c r="C22" s="6" t="n">
        <v>51457373</v>
      </c>
    </row>
    <row r="23" spans="1:6">
      <c r="A23" s="4" t="s">
        <v>121</v>
      </c>
      <c r="B23" s="7" t="n">
        <v>-10</v>
      </c>
      <c r="C23" s="7" t="n">
        <v>30</v>
      </c>
      <c r="D23" s="6" t="n">
        <v>-20</v>
      </c>
      <c r="F23" s="6" t="n">
        <v>0</v>
      </c>
    </row>
    <row r="24" spans="1:6">
      <c r="A24" s="4" t="s">
        <v>122</v>
      </c>
      <c r="B24" s="6" t="n">
        <v>-10000</v>
      </c>
      <c r="C24" s="6" t="n">
        <v>30000</v>
      </c>
    </row>
    <row r="25" spans="1:6">
      <c r="A25" s="4" t="s">
        <v>130</v>
      </c>
      <c r="E25" s="6" t="n">
        <v>-4205399</v>
      </c>
      <c r="F25" s="6" t="n">
        <v>-4205399</v>
      </c>
    </row>
    <row r="26" spans="1:6">
      <c r="A26" s="4" t="s">
        <v>133</v>
      </c>
      <c r="B26" s="7" t="n">
        <v>725</v>
      </c>
      <c r="C26" s="7" t="n">
        <v>51487</v>
      </c>
      <c r="D26" s="7" t="n">
        <v>22968714</v>
      </c>
      <c r="E26" s="7" t="n">
        <v>-32410915</v>
      </c>
      <c r="F26" s="7" t="n">
        <v>-9389989</v>
      </c>
    </row>
    <row r="27" spans="1:6">
      <c r="A27" s="4" t="s">
        <v>134</v>
      </c>
      <c r="B27" s="6" t="n">
        <v>724565</v>
      </c>
      <c r="C27" s="6" t="n">
        <v>514873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14</v>
      </c>
      <c r="B1" s="2" t="s">
        <v>2</v>
      </c>
      <c r="C1" s="2" t="s">
        <v>30</v>
      </c>
    </row>
    <row r="2" spans="1:3">
      <c r="A2" s="3" t="s">
        <v>204</v>
      </c>
    </row>
    <row r="3" spans="1:3">
      <c r="A3" s="4" t="s">
        <v>53</v>
      </c>
      <c r="B3" s="7" t="n">
        <v>990483</v>
      </c>
      <c r="C3" s="7" t="n">
        <v>9058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15</v>
      </c>
      <c r="B1" s="2" t="s">
        <v>2</v>
      </c>
      <c r="C1" s="2" t="s">
        <v>30</v>
      </c>
    </row>
    <row r="2" spans="1:3">
      <c r="A2" s="3" t="s">
        <v>416</v>
      </c>
    </row>
    <row r="3" spans="1:3">
      <c r="A3" s="4" t="s">
        <v>417</v>
      </c>
      <c r="B3" s="7" t="n">
        <v>565000</v>
      </c>
      <c r="C3" s="7" t="n">
        <v>565000</v>
      </c>
    </row>
    <row r="4" spans="1:3">
      <c r="A4" s="4" t="s">
        <v>418</v>
      </c>
    </row>
    <row r="5" spans="1:3">
      <c r="A5" s="3" t="s">
        <v>416</v>
      </c>
    </row>
    <row r="6" spans="1:3">
      <c r="A6" s="4" t="s">
        <v>417</v>
      </c>
      <c r="B6" s="6" t="n">
        <v>315000</v>
      </c>
      <c r="C6" s="6" t="n">
        <v>315000</v>
      </c>
    </row>
    <row r="7" spans="1:3">
      <c r="A7" s="4" t="s">
        <v>419</v>
      </c>
    </row>
    <row r="8" spans="1:3">
      <c r="A8" s="3" t="s">
        <v>416</v>
      </c>
    </row>
    <row r="9" spans="1:3">
      <c r="A9" s="4" t="s">
        <v>417</v>
      </c>
      <c r="B9" s="7" t="n">
        <v>250000</v>
      </c>
      <c r="C9" s="7" t="n">
        <v>2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420</v>
      </c>
      <c r="B1" s="2" t="s">
        <v>1</v>
      </c>
    </row>
    <row r="2" spans="1:4">
      <c r="B2" s="2" t="s">
        <v>421</v>
      </c>
      <c r="C2" s="2" t="s">
        <v>422</v>
      </c>
      <c r="D2" s="2" t="s">
        <v>423</v>
      </c>
    </row>
    <row r="3" spans="1:4">
      <c r="A3" s="4" t="s">
        <v>424</v>
      </c>
      <c r="B3" s="6" t="n">
        <v>0</v>
      </c>
      <c r="C3" s="6" t="n">
        <v>2168900</v>
      </c>
    </row>
    <row r="4" spans="1:4">
      <c r="A4" s="4" t="s">
        <v>425</v>
      </c>
      <c r="B4" s="6" t="n">
        <v>43</v>
      </c>
    </row>
    <row r="5" spans="1:4">
      <c r="A5" s="4" t="s">
        <v>426</v>
      </c>
    </row>
    <row r="6" spans="1:4">
      <c r="A6" s="4" t="s">
        <v>424</v>
      </c>
      <c r="B6" s="6" t="n">
        <v>0</v>
      </c>
      <c r="C6" s="6" t="n">
        <v>50000</v>
      </c>
      <c r="D6" s="6" t="n">
        <v>100000</v>
      </c>
    </row>
    <row r="7" spans="1:4">
      <c r="A7" s="4" t="s">
        <v>427</v>
      </c>
      <c r="B7" s="6" t="n">
        <v>0</v>
      </c>
      <c r="C7" s="6" t="n">
        <v>50000</v>
      </c>
      <c r="D7" s="6" t="n">
        <v>100000</v>
      </c>
    </row>
    <row r="8" spans="1:4">
      <c r="A8" s="4" t="s">
        <v>425</v>
      </c>
      <c r="B8" s="6" t="n">
        <v>0</v>
      </c>
      <c r="C8" s="6" t="n">
        <v>1</v>
      </c>
      <c r="D8" s="6"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7" t="n">
        <v>14381131</v>
      </c>
      <c r="C3" s="7" t="n">
        <v>4823325</v>
      </c>
    </row>
    <row r="4" spans="1:3">
      <c r="A4" s="4" t="s">
        <v>431</v>
      </c>
      <c r="B4" s="6" t="n">
        <v>-71951</v>
      </c>
      <c r="C4" s="6" t="n">
        <v>-132114</v>
      </c>
    </row>
    <row r="5" spans="1:3">
      <c r="A5" s="4" t="s">
        <v>432</v>
      </c>
      <c r="B5" s="6" t="n">
        <v>14309180</v>
      </c>
      <c r="C5" s="6" t="n">
        <v>4691211</v>
      </c>
    </row>
    <row r="6" spans="1:3">
      <c r="A6" s="4" t="s">
        <v>433</v>
      </c>
      <c r="B6" s="6" t="n">
        <v>0</v>
      </c>
      <c r="C6" s="6" t="n">
        <v>8663458</v>
      </c>
    </row>
    <row r="7" spans="1:3">
      <c r="A7" s="4" t="s">
        <v>434</v>
      </c>
      <c r="B7" s="6" t="n">
        <v>0</v>
      </c>
      <c r="C7" s="6" t="n">
        <v>-71951</v>
      </c>
    </row>
    <row r="8" spans="1:3">
      <c r="A8" s="4" t="s">
        <v>435</v>
      </c>
      <c r="B8" s="7" t="n">
        <v>0</v>
      </c>
      <c r="C8" s="7" t="n">
        <v>85915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80"/>
    <col customWidth="1" max="9" min="9" width="16"/>
    <col customWidth="1" max="10" min="10" width="80"/>
    <col customWidth="1" max="11" min="11" width="14"/>
  </cols>
  <sheetData>
    <row r="1" spans="1:11">
      <c r="A1" s="1" t="s">
        <v>436</v>
      </c>
      <c r="B1" s="2" t="s">
        <v>437</v>
      </c>
      <c r="F1" s="2" t="s">
        <v>438</v>
      </c>
      <c r="G1" s="2" t="s">
        <v>1</v>
      </c>
    </row>
    <row r="2" spans="1:11">
      <c r="B2" s="2" t="s">
        <v>439</v>
      </c>
      <c r="C2" s="2" t="s">
        <v>440</v>
      </c>
      <c r="D2" s="2" t="s">
        <v>441</v>
      </c>
      <c r="E2" s="2" t="s">
        <v>442</v>
      </c>
      <c r="F2" s="2" t="s">
        <v>443</v>
      </c>
      <c r="G2" s="2" t="s">
        <v>2</v>
      </c>
      <c r="H2" s="2" t="s">
        <v>30</v>
      </c>
      <c r="I2" s="2" t="s">
        <v>444</v>
      </c>
      <c r="J2" s="2" t="s">
        <v>445</v>
      </c>
      <c r="K2" s="2" t="s">
        <v>446</v>
      </c>
    </row>
    <row r="3" spans="1:11">
      <c r="A3" s="3" t="s">
        <v>447</v>
      </c>
    </row>
    <row r="4" spans="1:11">
      <c r="A4" s="4" t="s">
        <v>448</v>
      </c>
      <c r="G4" s="6" t="n">
        <v>10485301</v>
      </c>
    </row>
    <row r="5" spans="1:11">
      <c r="A5" s="4" t="s">
        <v>449</v>
      </c>
      <c r="G5" s="9" t="n">
        <v>0.06</v>
      </c>
      <c r="H5" s="9" t="n">
        <v>0.11</v>
      </c>
    </row>
    <row r="6" spans="1:11">
      <c r="A6" s="4" t="s">
        <v>450</v>
      </c>
      <c r="H6" s="7" t="n">
        <v>0</v>
      </c>
    </row>
    <row r="7" spans="1:11">
      <c r="A7" s="4" t="s">
        <v>140</v>
      </c>
      <c r="G7" s="7" t="n">
        <v>132114</v>
      </c>
      <c r="H7" s="7" t="n">
        <v>168722</v>
      </c>
    </row>
    <row r="8" spans="1:11">
      <c r="A8" s="4" t="s">
        <v>451</v>
      </c>
      <c r="G8" s="6" t="n">
        <v>51487373</v>
      </c>
      <c r="H8" s="6" t="n">
        <v>51457373</v>
      </c>
    </row>
    <row r="9" spans="1:11">
      <c r="A9" s="4" t="s">
        <v>452</v>
      </c>
      <c r="H9" s="7" t="n">
        <v>1708447</v>
      </c>
    </row>
    <row r="10" spans="1:11">
      <c r="A10" s="4" t="s">
        <v>55</v>
      </c>
      <c r="G10" s="7" t="n">
        <v>250100</v>
      </c>
      <c r="H10" s="6" t="n">
        <v>250100</v>
      </c>
    </row>
    <row r="11" spans="1:11">
      <c r="A11" s="4" t="s">
        <v>453</v>
      </c>
      <c r="G11" s="7" t="n">
        <v>585826</v>
      </c>
      <c r="H11" s="6" t="n">
        <v>733478</v>
      </c>
    </row>
    <row r="12" spans="1:11">
      <c r="A12" s="4" t="s">
        <v>454</v>
      </c>
    </row>
    <row r="13" spans="1:11">
      <c r="A13" s="3" t="s">
        <v>447</v>
      </c>
    </row>
    <row r="14" spans="1:11">
      <c r="A14" s="4" t="s">
        <v>455</v>
      </c>
      <c r="I14" s="6" t="n">
        <v>309503</v>
      </c>
    </row>
    <row r="15" spans="1:11">
      <c r="A15" s="4" t="s">
        <v>449</v>
      </c>
      <c r="I15" s="8" t="n">
        <v>0.214</v>
      </c>
    </row>
    <row r="16" spans="1:11">
      <c r="A16" s="4" t="s">
        <v>456</v>
      </c>
      <c r="I16" s="4" t="s">
        <v>457</v>
      </c>
    </row>
    <row r="17" spans="1:11">
      <c r="A17" s="4" t="s">
        <v>450</v>
      </c>
      <c r="I17" s="7" t="n">
        <v>47420</v>
      </c>
    </row>
    <row r="18" spans="1:11">
      <c r="A18" s="4" t="s">
        <v>458</v>
      </c>
      <c r="I18" s="4" t="s">
        <v>459</v>
      </c>
    </row>
    <row r="19" spans="1:11">
      <c r="A19" s="4" t="s">
        <v>460</v>
      </c>
      <c r="I19" s="4" t="s">
        <v>461</v>
      </c>
    </row>
    <row r="20" spans="1:11">
      <c r="A20" s="4" t="s">
        <v>462</v>
      </c>
      <c r="I20" s="9" t="n">
        <v>0.16</v>
      </c>
    </row>
    <row r="21" spans="1:11">
      <c r="A21" s="4" t="s">
        <v>463</v>
      </c>
    </row>
    <row r="22" spans="1:11">
      <c r="A22" s="3" t="s">
        <v>447</v>
      </c>
    </row>
    <row r="23" spans="1:11">
      <c r="A23" s="4" t="s">
        <v>455</v>
      </c>
      <c r="D23" s="6" t="n">
        <v>427729</v>
      </c>
    </row>
    <row r="24" spans="1:11">
      <c r="A24" s="4" t="s">
        <v>464</v>
      </c>
      <c r="D24" s="6" t="n">
        <v>427729</v>
      </c>
    </row>
    <row r="25" spans="1:11">
      <c r="A25" s="4" t="s">
        <v>418</v>
      </c>
    </row>
    <row r="26" spans="1:11">
      <c r="A26" s="3" t="s">
        <v>447</v>
      </c>
    </row>
    <row r="27" spans="1:11">
      <c r="A27" s="4" t="s">
        <v>465</v>
      </c>
      <c r="J27" s="4" t="s">
        <v>407</v>
      </c>
    </row>
    <row r="28" spans="1:11">
      <c r="A28" s="4" t="s">
        <v>466</v>
      </c>
      <c r="J28" s="4" t="s">
        <v>467</v>
      </c>
    </row>
    <row r="29" spans="1:11">
      <c r="A29" s="4" t="s">
        <v>468</v>
      </c>
      <c r="J29" s="4" t="s">
        <v>469</v>
      </c>
    </row>
    <row r="30" spans="1:11">
      <c r="A30" s="4" t="s">
        <v>448</v>
      </c>
      <c r="G30" s="6" t="n">
        <v>1190000</v>
      </c>
    </row>
    <row r="31" spans="1:11">
      <c r="A31" s="4" t="s">
        <v>455</v>
      </c>
      <c r="J31" s="6" t="n">
        <v>1190000</v>
      </c>
    </row>
    <row r="32" spans="1:11">
      <c r="A32" s="4" t="s">
        <v>449</v>
      </c>
      <c r="G32" s="9" t="n">
        <v>0.14</v>
      </c>
      <c r="J32" s="9" t="n">
        <v>0.14</v>
      </c>
    </row>
    <row r="33" spans="1:11">
      <c r="A33" s="4" t="s">
        <v>456</v>
      </c>
      <c r="J33" s="4" t="s">
        <v>467</v>
      </c>
    </row>
    <row r="34" spans="1:11">
      <c r="A34" s="4" t="s">
        <v>470</v>
      </c>
    </row>
    <row r="35" spans="1:11">
      <c r="A35" s="3" t="s">
        <v>447</v>
      </c>
    </row>
    <row r="36" spans="1:11">
      <c r="A36" s="4" t="s">
        <v>471</v>
      </c>
      <c r="G36" s="7" t="n">
        <v>890000</v>
      </c>
      <c r="H36" s="6" t="n">
        <v>890000</v>
      </c>
    </row>
    <row r="37" spans="1:11">
      <c r="A37" s="4" t="s">
        <v>472</v>
      </c>
      <c r="G37" s="6" t="n">
        <v>843807</v>
      </c>
      <c r="H37" s="6" t="n">
        <v>869865</v>
      </c>
    </row>
    <row r="38" spans="1:11">
      <c r="A38" s="4" t="s">
        <v>473</v>
      </c>
      <c r="G38" s="7" t="n">
        <v>31442</v>
      </c>
      <c r="H38" s="7" t="n">
        <v>31498</v>
      </c>
    </row>
    <row r="39" spans="1:11">
      <c r="A39" s="4" t="s">
        <v>474</v>
      </c>
      <c r="G39" s="4" t="s">
        <v>475</v>
      </c>
      <c r="H39" s="4" t="s">
        <v>475</v>
      </c>
    </row>
    <row r="40" spans="1:11">
      <c r="A40" s="4" t="s">
        <v>476</v>
      </c>
    </row>
    <row r="41" spans="1:11">
      <c r="A41" s="3" t="s">
        <v>447</v>
      </c>
    </row>
    <row r="42" spans="1:11">
      <c r="A42" s="4" t="s">
        <v>477</v>
      </c>
      <c r="G42" s="7" t="n">
        <v>71951</v>
      </c>
      <c r="H42" s="7" t="n">
        <v>132114</v>
      </c>
    </row>
    <row r="43" spans="1:11">
      <c r="A43" s="4" t="s">
        <v>478</v>
      </c>
    </row>
    <row r="44" spans="1:11">
      <c r="A44" s="3" t="s">
        <v>447</v>
      </c>
    </row>
    <row r="45" spans="1:11">
      <c r="A45" s="4" t="s">
        <v>448</v>
      </c>
      <c r="G45" s="6" t="n">
        <v>316617</v>
      </c>
    </row>
    <row r="46" spans="1:11">
      <c r="A46" s="4" t="s">
        <v>455</v>
      </c>
      <c r="E46" s="6" t="n">
        <v>2435517</v>
      </c>
    </row>
    <row r="47" spans="1:11">
      <c r="A47" s="4" t="s">
        <v>449</v>
      </c>
      <c r="E47" s="8" t="n">
        <v>0.044</v>
      </c>
    </row>
    <row r="48" spans="1:11">
      <c r="A48" s="4" t="s">
        <v>456</v>
      </c>
      <c r="E48" s="4" t="s">
        <v>479</v>
      </c>
    </row>
    <row r="49" spans="1:11">
      <c r="A49" s="4" t="s">
        <v>450</v>
      </c>
      <c r="E49" s="7" t="n">
        <v>98084</v>
      </c>
    </row>
    <row r="50" spans="1:11">
      <c r="A50" s="4" t="s">
        <v>458</v>
      </c>
      <c r="E50" s="4" t="s">
        <v>480</v>
      </c>
    </row>
    <row r="51" spans="1:11">
      <c r="A51" s="4" t="s">
        <v>460</v>
      </c>
      <c r="E51" s="4" t="s">
        <v>481</v>
      </c>
    </row>
    <row r="52" spans="1:11">
      <c r="A52" s="4" t="s">
        <v>462</v>
      </c>
      <c r="E52" s="9" t="n">
        <v>0.04</v>
      </c>
    </row>
    <row r="53" spans="1:11">
      <c r="A53" s="4" t="s">
        <v>140</v>
      </c>
      <c r="E53" s="7" t="n">
        <v>515638</v>
      </c>
      <c r="G53" s="7" t="n">
        <v>132114</v>
      </c>
      <c r="H53" s="6" t="n">
        <v>138988</v>
      </c>
    </row>
    <row r="54" spans="1:11">
      <c r="A54" s="4" t="s">
        <v>482</v>
      </c>
      <c r="G54" s="6" t="n">
        <v>127513</v>
      </c>
    </row>
    <row r="55" spans="1:11">
      <c r="A55" s="4" t="s">
        <v>477</v>
      </c>
      <c r="G55" s="6" t="n">
        <v>71951</v>
      </c>
    </row>
    <row r="56" spans="1:11">
      <c r="A56" s="4" t="s">
        <v>483</v>
      </c>
      <c r="G56" s="6" t="n">
        <v>191270</v>
      </c>
    </row>
    <row r="57" spans="1:11">
      <c r="A57" s="4" t="s">
        <v>394</v>
      </c>
      <c r="E57" s="4" t="s">
        <v>484</v>
      </c>
    </row>
    <row r="58" spans="1:11">
      <c r="A58" s="4" t="s">
        <v>471</v>
      </c>
      <c r="E58" s="7" t="n">
        <v>20000000</v>
      </c>
    </row>
    <row r="59" spans="1:11">
      <c r="A59" s="4" t="s">
        <v>398</v>
      </c>
      <c r="E59" s="4" t="s">
        <v>485</v>
      </c>
    </row>
    <row r="60" spans="1:11">
      <c r="A60" s="4" t="s">
        <v>486</v>
      </c>
      <c r="E60" s="4" t="s">
        <v>487</v>
      </c>
    </row>
    <row r="61" spans="1:11">
      <c r="A61" s="4" t="s">
        <v>488</v>
      </c>
      <c r="E61" s="4" t="s">
        <v>489</v>
      </c>
    </row>
    <row r="62" spans="1:11">
      <c r="A62" s="4" t="s">
        <v>490</v>
      </c>
      <c r="E62" s="4" t="s">
        <v>491</v>
      </c>
    </row>
    <row r="63" spans="1:11">
      <c r="A63" s="4" t="s">
        <v>492</v>
      </c>
    </row>
    <row r="64" spans="1:11">
      <c r="A64" s="3" t="s">
        <v>447</v>
      </c>
    </row>
    <row r="65" spans="1:11">
      <c r="A65" s="4" t="s">
        <v>455</v>
      </c>
      <c r="F65" s="6" t="n">
        <v>6100000</v>
      </c>
    </row>
    <row r="66" spans="1:11">
      <c r="A66" s="4" t="s">
        <v>449</v>
      </c>
      <c r="F66" s="9" t="n">
        <v>0.1</v>
      </c>
    </row>
    <row r="67" spans="1:11">
      <c r="A67" s="4" t="s">
        <v>493</v>
      </c>
      <c r="F67" s="4" t="s">
        <v>393</v>
      </c>
    </row>
    <row r="68" spans="1:11">
      <c r="A68" s="4" t="s">
        <v>456</v>
      </c>
      <c r="F68" s="4" t="s">
        <v>494</v>
      </c>
    </row>
    <row r="69" spans="1:11">
      <c r="A69" s="4" t="s">
        <v>450</v>
      </c>
      <c r="F69" s="7" t="n">
        <v>898299</v>
      </c>
    </row>
    <row r="70" spans="1:11">
      <c r="A70" s="4" t="s">
        <v>495</v>
      </c>
      <c r="F70" s="7" t="n">
        <v>979609</v>
      </c>
    </row>
    <row r="71" spans="1:11">
      <c r="A71" s="4" t="s">
        <v>458</v>
      </c>
      <c r="F71" s="4" t="s">
        <v>459</v>
      </c>
    </row>
    <row r="72" spans="1:11">
      <c r="A72" s="4" t="s">
        <v>460</v>
      </c>
      <c r="F72" s="4" t="s">
        <v>461</v>
      </c>
    </row>
    <row r="73" spans="1:11">
      <c r="A73" s="4" t="s">
        <v>462</v>
      </c>
      <c r="F73" s="9" t="n">
        <v>0.16</v>
      </c>
    </row>
    <row r="74" spans="1:11">
      <c r="A74" s="4" t="s">
        <v>482</v>
      </c>
      <c r="F74" s="7" t="n">
        <v>400349</v>
      </c>
    </row>
    <row r="75" spans="1:11">
      <c r="A75" s="4" t="s">
        <v>483</v>
      </c>
      <c r="F75" s="7" t="n">
        <v>804816</v>
      </c>
    </row>
    <row r="76" spans="1:11">
      <c r="A76" s="4" t="s">
        <v>394</v>
      </c>
      <c r="F76" s="4" t="s">
        <v>496</v>
      </c>
    </row>
    <row r="77" spans="1:11">
      <c r="A77" s="4" t="s">
        <v>471</v>
      </c>
      <c r="F77" s="7" t="n">
        <v>90000000</v>
      </c>
    </row>
    <row r="78" spans="1:11">
      <c r="A78" s="4" t="s">
        <v>398</v>
      </c>
      <c r="F78" s="4" t="s">
        <v>399</v>
      </c>
    </row>
    <row r="79" spans="1:11">
      <c r="A79" s="4" t="s">
        <v>488</v>
      </c>
      <c r="F79" s="4" t="s">
        <v>489</v>
      </c>
    </row>
    <row r="80" spans="1:11">
      <c r="A80" s="4" t="s">
        <v>490</v>
      </c>
      <c r="F80" s="4" t="s">
        <v>407</v>
      </c>
    </row>
    <row r="81" spans="1:11">
      <c r="A81" s="4" t="s">
        <v>451</v>
      </c>
      <c r="F81" s="6" t="n">
        <v>6100000</v>
      </c>
    </row>
    <row r="82" spans="1:11">
      <c r="A82" s="4" t="s">
        <v>453</v>
      </c>
      <c r="F82" s="7" t="n">
        <v>1073091</v>
      </c>
    </row>
    <row r="83" spans="1:11">
      <c r="A83" s="4" t="s">
        <v>497</v>
      </c>
    </row>
    <row r="84" spans="1:11">
      <c r="A84" s="3" t="s">
        <v>447</v>
      </c>
    </row>
    <row r="85" spans="1:11">
      <c r="A85" s="4" t="s">
        <v>498</v>
      </c>
      <c r="H85" s="7" t="n">
        <v>2200000</v>
      </c>
    </row>
    <row r="86" spans="1:11">
      <c r="A86" s="4" t="s">
        <v>499</v>
      </c>
      <c r="H86" s="4" t="s">
        <v>500</v>
      </c>
    </row>
    <row r="87" spans="1:11">
      <c r="A87" s="4" t="s">
        <v>464</v>
      </c>
      <c r="H87" s="6" t="n">
        <v>5694823</v>
      </c>
    </row>
    <row r="88" spans="1:11">
      <c r="A88" s="4" t="s">
        <v>452</v>
      </c>
      <c r="H88" s="7" t="n">
        <v>1708447</v>
      </c>
    </row>
    <row r="89" spans="1:11">
      <c r="A89" s="4" t="s">
        <v>501</v>
      </c>
      <c r="H89" s="6" t="n">
        <v>700000</v>
      </c>
    </row>
    <row r="90" spans="1:11">
      <c r="A90" s="4" t="s">
        <v>502</v>
      </c>
    </row>
    <row r="91" spans="1:11">
      <c r="A91" s="3" t="s">
        <v>447</v>
      </c>
    </row>
    <row r="92" spans="1:11">
      <c r="A92" s="4" t="s">
        <v>449</v>
      </c>
      <c r="K92" s="9" t="n">
        <v>0.04</v>
      </c>
    </row>
    <row r="93" spans="1:11">
      <c r="A93" s="4" t="s">
        <v>499</v>
      </c>
      <c r="C93" s="4" t="s">
        <v>503</v>
      </c>
    </row>
    <row r="94" spans="1:11">
      <c r="A94" s="4" t="s">
        <v>504</v>
      </c>
    </row>
    <row r="95" spans="1:11">
      <c r="A95" s="3" t="s">
        <v>447</v>
      </c>
    </row>
    <row r="96" spans="1:11">
      <c r="A96" s="4" t="s">
        <v>468</v>
      </c>
      <c r="B96" s="4" t="s">
        <v>505</v>
      </c>
    </row>
    <row r="97" spans="1:11">
      <c r="A97" s="4" t="s">
        <v>456</v>
      </c>
      <c r="B97" s="4" t="s">
        <v>457</v>
      </c>
    </row>
    <row r="98" spans="1:11">
      <c r="A98" s="4" t="s">
        <v>499</v>
      </c>
      <c r="B98" s="4" t="s">
        <v>506</v>
      </c>
    </row>
    <row r="99" spans="1:11">
      <c r="A99" s="4" t="s">
        <v>507</v>
      </c>
    </row>
    <row r="100" spans="1:11">
      <c r="A100" s="3" t="s">
        <v>447</v>
      </c>
    </row>
    <row r="101" spans="1:11">
      <c r="A101" s="4" t="s">
        <v>55</v>
      </c>
      <c r="G101" s="7" t="n">
        <v>250100</v>
      </c>
      <c r="H101" s="7" t="n">
        <v>250100</v>
      </c>
    </row>
  </sheetData>
  <mergeCells count="3">
    <mergeCell ref="A1:A2"/>
    <mergeCell ref="B1:E1"/>
    <mergeCell ref="G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0"/>
  </cols>
  <sheetData>
    <row r="1" spans="1:11">
      <c r="A1" s="1" t="s">
        <v>508</v>
      </c>
      <c r="B1" s="2" t="s">
        <v>1</v>
      </c>
    </row>
    <row r="2" spans="1:11">
      <c r="B2" s="2" t="s">
        <v>421</v>
      </c>
      <c r="C2" s="2" t="s">
        <v>422</v>
      </c>
      <c r="D2" s="2" t="s">
        <v>423</v>
      </c>
      <c r="E2" s="2" t="s">
        <v>509</v>
      </c>
      <c r="F2" s="2" t="s">
        <v>510</v>
      </c>
      <c r="G2" s="2" t="s">
        <v>511</v>
      </c>
      <c r="H2" s="2" t="s">
        <v>512</v>
      </c>
      <c r="I2" s="2" t="s">
        <v>513</v>
      </c>
      <c r="J2" s="2" t="s">
        <v>514</v>
      </c>
      <c r="K2" s="2" t="s">
        <v>515</v>
      </c>
    </row>
    <row r="3" spans="1:11">
      <c r="A3" s="4" t="s">
        <v>516</v>
      </c>
      <c r="B3" s="6" t="n">
        <v>2025600</v>
      </c>
    </row>
    <row r="4" spans="1:11">
      <c r="A4" s="4" t="s">
        <v>425</v>
      </c>
      <c r="B4" s="6" t="n">
        <v>43</v>
      </c>
    </row>
    <row r="5" spans="1:11">
      <c r="A5" s="4" t="s">
        <v>74</v>
      </c>
    </row>
    <row r="6" spans="1:11">
      <c r="A6" s="4" t="s">
        <v>517</v>
      </c>
      <c r="B6" s="6" t="n">
        <v>-10000</v>
      </c>
      <c r="C6" s="6" t="n">
        <v>-3000</v>
      </c>
      <c r="D6" s="6" t="n">
        <v>-151000</v>
      </c>
      <c r="E6" s="6" t="n">
        <v>-18000</v>
      </c>
      <c r="F6" s="6" t="n">
        <v>0</v>
      </c>
      <c r="G6" s="6" t="n">
        <v>-102000</v>
      </c>
      <c r="H6" s="6" t="n">
        <v>-51900</v>
      </c>
      <c r="I6" s="6" t="n">
        <v>-237000</v>
      </c>
      <c r="J6" s="6" t="n">
        <v>-102300</v>
      </c>
    </row>
    <row r="7" spans="1:11">
      <c r="A7" s="4" t="s">
        <v>516</v>
      </c>
      <c r="B7" s="6" t="n">
        <v>30000</v>
      </c>
      <c r="C7" s="6" t="n">
        <v>9000</v>
      </c>
      <c r="D7" s="6" t="n">
        <v>453000</v>
      </c>
      <c r="E7" s="6" t="n">
        <v>54000</v>
      </c>
      <c r="F7" s="6" t="n">
        <v>0</v>
      </c>
      <c r="G7" s="6" t="n">
        <v>306000</v>
      </c>
      <c r="H7" s="6" t="n">
        <v>155700</v>
      </c>
      <c r="I7" s="6" t="n">
        <v>711000</v>
      </c>
      <c r="J7" s="6" t="n">
        <v>306900</v>
      </c>
    </row>
    <row r="8" spans="1:11">
      <c r="A8" s="4" t="s">
        <v>425</v>
      </c>
      <c r="B8" s="6" t="n">
        <v>1</v>
      </c>
      <c r="C8" s="6" t="n">
        <v>1</v>
      </c>
      <c r="D8" s="6" t="n">
        <v>9</v>
      </c>
      <c r="E8" s="6" t="n">
        <v>2</v>
      </c>
      <c r="F8" s="6" t="n">
        <v>0</v>
      </c>
      <c r="G8" s="6" t="n">
        <v>4</v>
      </c>
      <c r="H8" s="6" t="n">
        <v>4</v>
      </c>
      <c r="I8" s="6" t="n">
        <v>12</v>
      </c>
      <c r="J8" s="6" t="n">
        <v>10</v>
      </c>
      <c r="K8" s="6" t="n">
        <v>100</v>
      </c>
    </row>
  </sheetData>
  <mergeCells count="2">
    <mergeCell ref="A1:A2"/>
    <mergeCell ref="B1:J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s>
  <sheetData>
    <row r="1" spans="1:11">
      <c r="A1" s="1" t="s">
        <v>518</v>
      </c>
      <c r="B1" s="2" t="s">
        <v>1</v>
      </c>
    </row>
    <row r="2" spans="1:11">
      <c r="B2" s="2" t="s">
        <v>519</v>
      </c>
      <c r="C2" s="2" t="s">
        <v>520</v>
      </c>
      <c r="D2" s="2" t="s">
        <v>521</v>
      </c>
      <c r="E2" s="2" t="s">
        <v>522</v>
      </c>
      <c r="F2" s="2" t="s">
        <v>523</v>
      </c>
      <c r="G2" s="2" t="s">
        <v>524</v>
      </c>
      <c r="H2" s="2" t="s">
        <v>525</v>
      </c>
      <c r="I2" s="2" t="s">
        <v>526</v>
      </c>
      <c r="J2" s="2" t="s">
        <v>527</v>
      </c>
      <c r="K2" s="2" t="s">
        <v>528</v>
      </c>
    </row>
    <row r="3" spans="1:11">
      <c r="A3" s="3" t="s">
        <v>210</v>
      </c>
    </row>
    <row r="4" spans="1:11">
      <c r="A4" s="4" t="s">
        <v>529</v>
      </c>
      <c r="B4" s="6" t="n">
        <v>57</v>
      </c>
      <c r="C4" s="6" t="n">
        <v>58</v>
      </c>
      <c r="D4" s="6" t="n">
        <v>59</v>
      </c>
      <c r="E4" s="6" t="n">
        <v>68</v>
      </c>
      <c r="F4" s="6" t="n">
        <v>70</v>
      </c>
      <c r="G4" s="6" t="n">
        <v>70</v>
      </c>
      <c r="H4" s="6" t="n">
        <v>74</v>
      </c>
      <c r="I4" s="6" t="n">
        <v>78</v>
      </c>
      <c r="J4" s="6" t="n">
        <v>90</v>
      </c>
      <c r="K4" s="6" t="n">
        <v>100</v>
      </c>
    </row>
    <row r="5" spans="1:11">
      <c r="A5" s="4" t="s">
        <v>530</v>
      </c>
      <c r="B5" s="7" t="n">
        <v>130925</v>
      </c>
      <c r="C5" s="7" t="n">
        <v>132634</v>
      </c>
      <c r="D5" s="7" t="n">
        <v>151323</v>
      </c>
      <c r="E5" s="7" t="n">
        <v>161906</v>
      </c>
      <c r="F5" s="7" t="n">
        <v>163624</v>
      </c>
      <c r="G5" s="7" t="n">
        <v>173707</v>
      </c>
      <c r="H5" s="7" t="n">
        <v>189973</v>
      </c>
      <c r="I5" s="7" t="n">
        <v>209973</v>
      </c>
      <c r="J5" s="7" t="n">
        <v>242126</v>
      </c>
      <c r="K5" s="7" t="n">
        <v>155311</v>
      </c>
    </row>
    <row r="6" spans="1:11">
      <c r="A6" s="4" t="s">
        <v>531</v>
      </c>
      <c r="B6" s="7" t="n">
        <v>1711502</v>
      </c>
    </row>
  </sheetData>
  <mergeCells count="2">
    <mergeCell ref="A1:A2"/>
    <mergeCell ref="B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6" t="n">
        <v>51457373</v>
      </c>
    </row>
    <row r="5" spans="1:3">
      <c r="A5" s="4" t="s">
        <v>535</v>
      </c>
      <c r="B5" s="6" t="n">
        <v>51487373</v>
      </c>
      <c r="C5" s="6" t="n">
        <v>51457373</v>
      </c>
    </row>
    <row r="6" spans="1:3">
      <c r="A6" s="4" t="s">
        <v>536</v>
      </c>
      <c r="B6" s="7" t="n">
        <v>0</v>
      </c>
      <c r="C6" s="7" t="n">
        <v>0</v>
      </c>
    </row>
    <row r="7" spans="1:3">
      <c r="A7" s="4" t="s">
        <v>537</v>
      </c>
      <c r="C7" s="6" t="n">
        <v>7000</v>
      </c>
    </row>
    <row r="8" spans="1:3">
      <c r="A8" s="4" t="s">
        <v>538</v>
      </c>
      <c r="C8" s="6" t="n">
        <v>0</v>
      </c>
    </row>
    <row r="9" spans="1:3">
      <c r="A9" s="4" t="s">
        <v>539</v>
      </c>
      <c r="C9" s="6" t="n">
        <v>0</v>
      </c>
    </row>
    <row r="10" spans="1:3">
      <c r="A10" s="4" t="s">
        <v>540</v>
      </c>
      <c r="C10" s="6" t="n">
        <v>0</v>
      </c>
    </row>
    <row r="11" spans="1:3">
      <c r="A11" s="4" t="s">
        <v>541</v>
      </c>
      <c r="C11" s="6" t="n">
        <v>-1708447</v>
      </c>
    </row>
    <row r="12" spans="1:3">
      <c r="A12" s="4" t="s">
        <v>542</v>
      </c>
      <c r="C12" s="7" t="n">
        <v>-490</v>
      </c>
    </row>
    <row r="13" spans="1:3">
      <c r="A13" s="4" t="s">
        <v>108</v>
      </c>
    </row>
    <row r="14" spans="1:3">
      <c r="A14" s="3" t="s">
        <v>533</v>
      </c>
    </row>
    <row r="15" spans="1:3">
      <c r="A15" s="4" t="s">
        <v>534</v>
      </c>
      <c r="B15" s="6" t="n">
        <v>51457373</v>
      </c>
      <c r="C15" s="6" t="n">
        <v>55509411</v>
      </c>
    </row>
    <row r="16" spans="1:3">
      <c r="A16" s="4" t="s">
        <v>543</v>
      </c>
      <c r="B16" s="6" t="n">
        <v>30000</v>
      </c>
      <c r="C16" s="6" t="n">
        <v>9000</v>
      </c>
    </row>
    <row r="17" spans="1:3">
      <c r="A17" s="4" t="s">
        <v>544</v>
      </c>
      <c r="C17" s="6" t="n">
        <v>50000</v>
      </c>
    </row>
    <row r="18" spans="1:3">
      <c r="A18" s="4" t="s">
        <v>545</v>
      </c>
      <c r="C18" s="6" t="n">
        <v>1873554</v>
      </c>
    </row>
    <row r="19" spans="1:3">
      <c r="A19" s="4" t="s">
        <v>546</v>
      </c>
      <c r="C19" s="6" t="n">
        <v>-427729</v>
      </c>
    </row>
    <row r="20" spans="1:3">
      <c r="A20" s="4" t="s">
        <v>124</v>
      </c>
      <c r="C20" s="6" t="n">
        <v>140000</v>
      </c>
    </row>
    <row r="21" spans="1:3">
      <c r="A21" s="4" t="s">
        <v>547</v>
      </c>
      <c r="C21" s="6" t="n">
        <v>-5694823</v>
      </c>
    </row>
    <row r="22" spans="1:3">
      <c r="A22" s="4" t="s">
        <v>548</v>
      </c>
      <c r="C22" s="6" t="n">
        <v>-2040</v>
      </c>
    </row>
    <row r="23" spans="1:3">
      <c r="A23" s="4" t="s">
        <v>535</v>
      </c>
      <c r="B23" s="6" t="n">
        <v>51487373</v>
      </c>
      <c r="C23" s="6" t="n">
        <v>51457373</v>
      </c>
    </row>
    <row r="24" spans="1:3">
      <c r="A24" s="4" t="s">
        <v>536</v>
      </c>
      <c r="B24" s="7" t="n">
        <v>30</v>
      </c>
      <c r="C24" s="7" t="n">
        <v>9</v>
      </c>
    </row>
    <row r="25" spans="1:3">
      <c r="A25" s="4" t="s">
        <v>537</v>
      </c>
      <c r="C25" s="6" t="n">
        <v>50</v>
      </c>
    </row>
    <row r="26" spans="1:3">
      <c r="A26" s="4" t="s">
        <v>538</v>
      </c>
      <c r="C26" s="6" t="n">
        <v>1874</v>
      </c>
    </row>
    <row r="27" spans="1:3">
      <c r="A27" s="4" t="s">
        <v>539</v>
      </c>
      <c r="C27" s="6" t="n">
        <v>-428</v>
      </c>
    </row>
    <row r="28" spans="1:3">
      <c r="A28" s="4" t="s">
        <v>540</v>
      </c>
      <c r="C28" s="6" t="n">
        <v>140</v>
      </c>
    </row>
    <row r="29" spans="1:3">
      <c r="A29" s="4" t="s">
        <v>541</v>
      </c>
      <c r="C29" s="6" t="n">
        <v>-5695</v>
      </c>
    </row>
    <row r="30" spans="1:3">
      <c r="A30" s="4" t="s">
        <v>542</v>
      </c>
      <c r="C30"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s>
  <sheetData>
    <row r="1" spans="1:11">
      <c r="A1" s="1" t="s">
        <v>549</v>
      </c>
      <c r="B1" s="2" t="s">
        <v>1</v>
      </c>
    </row>
    <row r="2" spans="1:11">
      <c r="B2" s="2" t="s">
        <v>550</v>
      </c>
      <c r="C2" s="2" t="s">
        <v>551</v>
      </c>
      <c r="D2" s="2" t="s">
        <v>423</v>
      </c>
      <c r="E2" s="2" t="s">
        <v>509</v>
      </c>
      <c r="F2" s="2" t="s">
        <v>510</v>
      </c>
      <c r="G2" s="2" t="s">
        <v>511</v>
      </c>
      <c r="H2" s="2" t="s">
        <v>512</v>
      </c>
      <c r="I2" s="2" t="s">
        <v>513</v>
      </c>
      <c r="J2" s="2" t="s">
        <v>514</v>
      </c>
      <c r="K2" s="2" t="s">
        <v>552</v>
      </c>
    </row>
    <row r="3" spans="1:11">
      <c r="A3" s="3" t="s">
        <v>553</v>
      </c>
    </row>
    <row r="4" spans="1:11">
      <c r="A4" s="4" t="s">
        <v>554</v>
      </c>
      <c r="B4" s="8" t="n">
        <v>0.001</v>
      </c>
      <c r="C4" s="8" t="n">
        <v>0.001</v>
      </c>
    </row>
    <row r="5" spans="1:11">
      <c r="A5" s="4" t="s">
        <v>77</v>
      </c>
      <c r="B5" s="6" t="n">
        <v>10000000</v>
      </c>
      <c r="C5" s="6" t="n">
        <v>10000000</v>
      </c>
    </row>
    <row r="6" spans="1:11">
      <c r="A6" s="4" t="s">
        <v>78</v>
      </c>
      <c r="B6" s="6" t="n">
        <v>0</v>
      </c>
      <c r="C6" s="6" t="n">
        <v>0</v>
      </c>
    </row>
    <row r="7" spans="1:11">
      <c r="A7" s="4" t="s">
        <v>79</v>
      </c>
      <c r="B7" s="6" t="n">
        <v>0</v>
      </c>
      <c r="C7" s="6" t="n">
        <v>0</v>
      </c>
    </row>
    <row r="8" spans="1:11">
      <c r="A8" s="4" t="s">
        <v>516</v>
      </c>
      <c r="B8" s="6" t="n">
        <v>2025600</v>
      </c>
    </row>
    <row r="9" spans="1:11">
      <c r="A9" s="4" t="s">
        <v>425</v>
      </c>
      <c r="B9" s="6" t="n">
        <v>43</v>
      </c>
    </row>
    <row r="10" spans="1:11">
      <c r="A10" s="4" t="s">
        <v>555</v>
      </c>
      <c r="B10" s="8" t="n">
        <v>0.001</v>
      </c>
      <c r="C10" s="8" t="n">
        <v>0.001</v>
      </c>
    </row>
    <row r="11" spans="1:11">
      <c r="A11" s="4" t="s">
        <v>81</v>
      </c>
      <c r="B11" s="6" t="n">
        <v>200000000</v>
      </c>
      <c r="C11" s="6" t="n">
        <v>200000000</v>
      </c>
    </row>
    <row r="12" spans="1:11">
      <c r="A12" s="4" t="s">
        <v>82</v>
      </c>
      <c r="B12" s="6" t="n">
        <v>51487373</v>
      </c>
      <c r="C12" s="6" t="n">
        <v>51457373</v>
      </c>
    </row>
    <row r="13" spans="1:11">
      <c r="A13" s="4" t="s">
        <v>83</v>
      </c>
      <c r="B13" s="6" t="n">
        <v>51487373</v>
      </c>
      <c r="C13" s="6" t="n">
        <v>51457373</v>
      </c>
    </row>
    <row r="14" spans="1:11">
      <c r="A14" s="4" t="s">
        <v>74</v>
      </c>
    </row>
    <row r="15" spans="1:11">
      <c r="A15" s="3" t="s">
        <v>553</v>
      </c>
    </row>
    <row r="16" spans="1:11">
      <c r="A16" s="4" t="s">
        <v>554</v>
      </c>
      <c r="B16" s="8" t="n">
        <v>0.001</v>
      </c>
      <c r="C16" s="8" t="n">
        <v>0.001</v>
      </c>
    </row>
    <row r="17" spans="1:11">
      <c r="A17" s="4" t="s">
        <v>77</v>
      </c>
      <c r="B17" s="6" t="n">
        <v>2400000</v>
      </c>
      <c r="C17" s="6" t="n">
        <v>2400000</v>
      </c>
    </row>
    <row r="18" spans="1:11">
      <c r="A18" s="4" t="s">
        <v>78</v>
      </c>
      <c r="B18" s="6" t="n">
        <v>724565</v>
      </c>
      <c r="C18" s="6" t="n">
        <v>734565</v>
      </c>
      <c r="K18" s="6" t="n">
        <v>1399765</v>
      </c>
    </row>
    <row r="19" spans="1:11">
      <c r="A19" s="4" t="s">
        <v>79</v>
      </c>
      <c r="B19" s="6" t="n">
        <v>724565</v>
      </c>
      <c r="C19" s="6" t="n">
        <v>734565</v>
      </c>
    </row>
    <row r="20" spans="1:11">
      <c r="A20" s="4" t="s">
        <v>517</v>
      </c>
      <c r="B20" s="6" t="n">
        <v>-10000</v>
      </c>
      <c r="C20" s="6" t="n">
        <v>-3000</v>
      </c>
      <c r="D20" s="6" t="n">
        <v>-151000</v>
      </c>
      <c r="E20" s="6" t="n">
        <v>-18000</v>
      </c>
      <c r="F20" s="6" t="n">
        <v>0</v>
      </c>
      <c r="G20" s="6" t="n">
        <v>-102000</v>
      </c>
      <c r="H20" s="6" t="n">
        <v>-51900</v>
      </c>
      <c r="I20" s="6" t="n">
        <v>-237000</v>
      </c>
      <c r="J20" s="6" t="n">
        <v>-102300</v>
      </c>
    </row>
    <row r="21" spans="1:11">
      <c r="A21" s="4" t="s">
        <v>516</v>
      </c>
      <c r="B21" s="6" t="n">
        <v>30000</v>
      </c>
      <c r="C21" s="6" t="n">
        <v>9000</v>
      </c>
      <c r="D21" s="6" t="n">
        <v>453000</v>
      </c>
      <c r="E21" s="6" t="n">
        <v>54000</v>
      </c>
      <c r="F21" s="6" t="n">
        <v>0</v>
      </c>
      <c r="G21" s="6" t="n">
        <v>306000</v>
      </c>
      <c r="H21" s="6" t="n">
        <v>155700</v>
      </c>
      <c r="I21" s="6" t="n">
        <v>711000</v>
      </c>
      <c r="J21" s="6" t="n">
        <v>306900</v>
      </c>
    </row>
    <row r="22" spans="1:11">
      <c r="A22" s="4" t="s">
        <v>425</v>
      </c>
      <c r="B22" s="6" t="n">
        <v>1</v>
      </c>
      <c r="C22" s="6" t="n">
        <v>1</v>
      </c>
      <c r="D22" s="6" t="n">
        <v>9</v>
      </c>
      <c r="E22" s="6" t="n">
        <v>2</v>
      </c>
      <c r="F22" s="6" t="n">
        <v>0</v>
      </c>
      <c r="G22" s="6" t="n">
        <v>4</v>
      </c>
      <c r="H22" s="6" t="n">
        <v>4</v>
      </c>
      <c r="I22" s="6" t="n">
        <v>12</v>
      </c>
      <c r="J22" s="6" t="n">
        <v>10</v>
      </c>
      <c r="K22" s="6" t="n">
        <v>100</v>
      </c>
    </row>
    <row r="23" spans="1:11">
      <c r="A23" s="4" t="s">
        <v>556</v>
      </c>
    </row>
    <row r="24" spans="1:11">
      <c r="A24" s="3" t="s">
        <v>553</v>
      </c>
    </row>
    <row r="25" spans="1:11">
      <c r="A25" s="4" t="s">
        <v>554</v>
      </c>
      <c r="B25" s="8" t="n">
        <v>0.001</v>
      </c>
    </row>
    <row r="26" spans="1:11">
      <c r="A26" s="4" t="s">
        <v>77</v>
      </c>
      <c r="B26" s="6" t="n">
        <v>10000000</v>
      </c>
    </row>
    <row r="27" spans="1:11">
      <c r="A27" s="4" t="s">
        <v>84</v>
      </c>
      <c r="B27" s="4" t="s">
        <v>85</v>
      </c>
    </row>
    <row r="28" spans="1:11">
      <c r="A28" s="4" t="s">
        <v>108</v>
      </c>
    </row>
    <row r="29" spans="1:11">
      <c r="A29" s="3" t="s">
        <v>553</v>
      </c>
    </row>
    <row r="30" spans="1:11">
      <c r="A30" s="4" t="s">
        <v>517</v>
      </c>
      <c r="B30" s="6" t="n">
        <v>30000</v>
      </c>
      <c r="C30" s="6" t="n">
        <v>9000</v>
      </c>
    </row>
    <row r="31" spans="1:11">
      <c r="A31" s="4" t="s">
        <v>516</v>
      </c>
      <c r="B31" s="6" t="n">
        <v>30000</v>
      </c>
      <c r="C31" s="6" t="n">
        <v>9000</v>
      </c>
    </row>
    <row r="32" spans="1:11">
      <c r="A32" s="4" t="s">
        <v>555</v>
      </c>
      <c r="B32" s="8" t="n">
        <v>0.001</v>
      </c>
    </row>
    <row r="33" spans="1:11">
      <c r="A33" s="4" t="s">
        <v>81</v>
      </c>
      <c r="B33" s="6" t="n">
        <v>200000000</v>
      </c>
    </row>
    <row r="34" spans="1:11">
      <c r="A34" s="4" t="s">
        <v>82</v>
      </c>
      <c r="B34" s="6" t="n">
        <v>51487373</v>
      </c>
      <c r="C34" s="6" t="n">
        <v>51457373</v>
      </c>
    </row>
    <row r="35" spans="1:11">
      <c r="A35" s="4" t="s">
        <v>83</v>
      </c>
      <c r="B35" s="6" t="n">
        <v>51487373</v>
      </c>
      <c r="C35" s="6" t="n">
        <v>51457373</v>
      </c>
      <c r="D35" s="6" t="n">
        <v>55509411</v>
      </c>
    </row>
  </sheetData>
  <mergeCells count="2">
    <mergeCell ref="A1:A2"/>
    <mergeCell ref="B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57</v>
      </c>
      <c r="B1" s="2" t="s">
        <v>1</v>
      </c>
    </row>
    <row r="2" spans="1:4">
      <c r="B2" s="2" t="s">
        <v>2</v>
      </c>
      <c r="C2" s="2" t="s">
        <v>30</v>
      </c>
      <c r="D2" s="2" t="s">
        <v>445</v>
      </c>
    </row>
    <row r="3" spans="1:4">
      <c r="A3" s="3" t="s">
        <v>558</v>
      </c>
    </row>
    <row r="4" spans="1:4">
      <c r="A4" s="4" t="s">
        <v>212</v>
      </c>
      <c r="B4" s="6" t="n">
        <v>10485301</v>
      </c>
    </row>
    <row r="5" spans="1:4">
      <c r="A5" s="4" t="s">
        <v>559</v>
      </c>
      <c r="B5" s="9" t="n">
        <v>0.06</v>
      </c>
      <c r="C5" s="9" t="n">
        <v>0.11</v>
      </c>
    </row>
    <row r="6" spans="1:4">
      <c r="A6" s="4" t="s">
        <v>560</v>
      </c>
      <c r="B6" s="4" t="s">
        <v>561</v>
      </c>
      <c r="C6" s="4" t="s">
        <v>562</v>
      </c>
    </row>
    <row r="7" spans="1:4">
      <c r="A7" s="4" t="s">
        <v>563</v>
      </c>
      <c r="B7" s="6" t="n">
        <v>8156401</v>
      </c>
    </row>
    <row r="8" spans="1:4">
      <c r="A8" s="4" t="s">
        <v>564</v>
      </c>
    </row>
    <row r="9" spans="1:4">
      <c r="A9" s="3" t="s">
        <v>558</v>
      </c>
    </row>
    <row r="10" spans="1:4">
      <c r="A10" s="4" t="s">
        <v>212</v>
      </c>
      <c r="B10" s="6" t="n">
        <v>3498601</v>
      </c>
    </row>
    <row r="11" spans="1:4">
      <c r="A11" s="4" t="s">
        <v>559</v>
      </c>
      <c r="B11" s="9" t="n">
        <v>0.04</v>
      </c>
    </row>
    <row r="12" spans="1:4">
      <c r="A12" s="4" t="s">
        <v>560</v>
      </c>
      <c r="B12" s="4" t="s">
        <v>565</v>
      </c>
    </row>
    <row r="13" spans="1:4">
      <c r="A13" s="4" t="s">
        <v>563</v>
      </c>
      <c r="B13" s="6" t="n">
        <v>3498601</v>
      </c>
    </row>
    <row r="14" spans="1:4">
      <c r="A14" s="4" t="s">
        <v>463</v>
      </c>
    </row>
    <row r="15" spans="1:4">
      <c r="A15" s="3" t="s">
        <v>558</v>
      </c>
    </row>
    <row r="16" spans="1:4">
      <c r="A16" s="4" t="s">
        <v>212</v>
      </c>
      <c r="B16" s="6" t="n">
        <v>427729</v>
      </c>
    </row>
    <row r="17" spans="1:4">
      <c r="A17" s="4" t="s">
        <v>559</v>
      </c>
      <c r="B17" s="9" t="n">
        <v>0.04</v>
      </c>
    </row>
    <row r="18" spans="1:4">
      <c r="A18" s="4" t="s">
        <v>560</v>
      </c>
      <c r="B18" s="4" t="s">
        <v>565</v>
      </c>
    </row>
    <row r="19" spans="1:4">
      <c r="A19" s="4" t="s">
        <v>563</v>
      </c>
      <c r="B19" s="6" t="n">
        <v>427729</v>
      </c>
    </row>
    <row r="20" spans="1:4">
      <c r="A20" s="4" t="s">
        <v>566</v>
      </c>
    </row>
    <row r="21" spans="1:4">
      <c r="A21" s="3" t="s">
        <v>558</v>
      </c>
    </row>
    <row r="22" spans="1:4">
      <c r="A22" s="4" t="s">
        <v>212</v>
      </c>
      <c r="B22" s="6" t="n">
        <v>2435517</v>
      </c>
    </row>
    <row r="23" spans="1:4">
      <c r="A23" s="4" t="s">
        <v>559</v>
      </c>
      <c r="B23" s="8" t="n">
        <v>0.044</v>
      </c>
    </row>
    <row r="24" spans="1:4">
      <c r="A24" s="4" t="s">
        <v>560</v>
      </c>
      <c r="B24" s="4" t="s">
        <v>567</v>
      </c>
    </row>
    <row r="25" spans="1:4">
      <c r="A25" s="4" t="s">
        <v>563</v>
      </c>
      <c r="B25" s="6" t="n">
        <v>316617</v>
      </c>
    </row>
    <row r="26" spans="1:4">
      <c r="A26" s="4" t="s">
        <v>568</v>
      </c>
    </row>
    <row r="27" spans="1:4">
      <c r="A27" s="3" t="s">
        <v>558</v>
      </c>
    </row>
    <row r="28" spans="1:4">
      <c r="A28" s="4" t="s">
        <v>212</v>
      </c>
      <c r="B28" s="6" t="n">
        <v>2623951</v>
      </c>
    </row>
    <row r="29" spans="1:4">
      <c r="A29" s="4" t="s">
        <v>559</v>
      </c>
      <c r="B29" s="9" t="n">
        <v>0.04</v>
      </c>
    </row>
    <row r="30" spans="1:4">
      <c r="A30" s="4" t="s">
        <v>560</v>
      </c>
      <c r="B30" s="4" t="s">
        <v>565</v>
      </c>
    </row>
    <row r="31" spans="1:4">
      <c r="A31" s="4" t="s">
        <v>563</v>
      </c>
      <c r="B31" s="6" t="n">
        <v>2623951</v>
      </c>
    </row>
    <row r="32" spans="1:4">
      <c r="A32" s="4" t="s">
        <v>569</v>
      </c>
    </row>
    <row r="33" spans="1:4">
      <c r="A33" s="3" t="s">
        <v>558</v>
      </c>
    </row>
    <row r="34" spans="1:4">
      <c r="A34" s="4" t="s">
        <v>212</v>
      </c>
      <c r="B34" s="6" t="n">
        <v>309503</v>
      </c>
    </row>
    <row r="35" spans="1:4">
      <c r="A35" s="4" t="s">
        <v>559</v>
      </c>
      <c r="B35" s="8" t="n">
        <v>0.214</v>
      </c>
    </row>
    <row r="36" spans="1:4">
      <c r="A36" s="4" t="s">
        <v>560</v>
      </c>
      <c r="B36" s="4" t="s">
        <v>565</v>
      </c>
    </row>
    <row r="37" spans="1:4">
      <c r="A37" s="4" t="s">
        <v>563</v>
      </c>
      <c r="B37" s="6" t="n">
        <v>309503</v>
      </c>
    </row>
    <row r="38" spans="1:4">
      <c r="A38" s="4" t="s">
        <v>418</v>
      </c>
    </row>
    <row r="39" spans="1:4">
      <c r="A39" s="3" t="s">
        <v>558</v>
      </c>
    </row>
    <row r="40" spans="1:4">
      <c r="A40" s="4" t="s">
        <v>212</v>
      </c>
      <c r="B40" s="6" t="n">
        <v>1190000</v>
      </c>
    </row>
    <row r="41" spans="1:4">
      <c r="A41" s="4" t="s">
        <v>559</v>
      </c>
      <c r="B41" s="9" t="n">
        <v>0.14</v>
      </c>
      <c r="D41" s="9" t="n">
        <v>0.14</v>
      </c>
    </row>
    <row r="42" spans="1:4">
      <c r="A42" s="4" t="s">
        <v>560</v>
      </c>
      <c r="B42" s="4" t="s">
        <v>570</v>
      </c>
    </row>
    <row r="43" spans="1:4">
      <c r="A43" s="4" t="s">
        <v>563</v>
      </c>
      <c r="B43" s="6" t="n">
        <v>9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102</v>
      </c>
      <c r="B4" s="7" t="n">
        <v>-4205399</v>
      </c>
      <c r="C4" s="7" t="n">
        <v>-732943</v>
      </c>
    </row>
    <row r="5" spans="1:3">
      <c r="A5" s="3" t="s">
        <v>137</v>
      </c>
    </row>
    <row r="6" spans="1:3">
      <c r="A6" s="4" t="s">
        <v>138</v>
      </c>
      <c r="B6" s="6" t="n">
        <v>0</v>
      </c>
      <c r="C6" s="6" t="n">
        <v>2515</v>
      </c>
    </row>
    <row r="7" spans="1:3">
      <c r="A7" s="4" t="s">
        <v>139</v>
      </c>
      <c r="B7" s="6" t="n">
        <v>517870</v>
      </c>
      <c r="C7" s="6" t="n">
        <v>570110</v>
      </c>
    </row>
    <row r="8" spans="1:3">
      <c r="A8" s="4" t="s">
        <v>93</v>
      </c>
      <c r="B8" s="6" t="n">
        <v>1108683</v>
      </c>
      <c r="C8" s="6" t="n">
        <v>0</v>
      </c>
    </row>
    <row r="9" spans="1:3">
      <c r="A9" s="4" t="s">
        <v>140</v>
      </c>
      <c r="B9" s="6" t="n">
        <v>132114</v>
      </c>
      <c r="C9" s="6" t="n">
        <v>168722</v>
      </c>
    </row>
    <row r="10" spans="1:3">
      <c r="A10" s="4" t="s">
        <v>141</v>
      </c>
      <c r="B10" s="6" t="n">
        <v>427331</v>
      </c>
      <c r="C10" s="6" t="n">
        <v>422408</v>
      </c>
    </row>
    <row r="11" spans="1:3">
      <c r="A11" s="4" t="s">
        <v>100</v>
      </c>
      <c r="B11" s="6" t="n">
        <v>0</v>
      </c>
      <c r="C11" s="6" t="n">
        <v>56519</v>
      </c>
    </row>
    <row r="12" spans="1:3">
      <c r="A12" s="4" t="s">
        <v>142</v>
      </c>
      <c r="B12" s="6" t="n">
        <v>-83</v>
      </c>
      <c r="C12" s="6" t="n">
        <v>-85</v>
      </c>
    </row>
    <row r="13" spans="1:3">
      <c r="A13" s="3" t="s">
        <v>143</v>
      </c>
    </row>
    <row r="14" spans="1:3">
      <c r="A14" s="4" t="s">
        <v>144</v>
      </c>
      <c r="B14" s="6" t="n">
        <v>133540</v>
      </c>
      <c r="C14" s="6" t="n">
        <v>127611</v>
      </c>
    </row>
    <row r="15" spans="1:3">
      <c r="A15" s="4" t="s">
        <v>145</v>
      </c>
      <c r="B15" s="6" t="n">
        <v>-55312</v>
      </c>
      <c r="C15" s="6" t="n">
        <v>287568</v>
      </c>
    </row>
    <row r="16" spans="1:3">
      <c r="A16" s="4" t="s">
        <v>146</v>
      </c>
      <c r="B16" s="6" t="n">
        <v>-483255</v>
      </c>
      <c r="C16" s="6" t="n">
        <v>-11447</v>
      </c>
    </row>
    <row r="17" spans="1:3">
      <c r="A17" s="4" t="s">
        <v>38</v>
      </c>
      <c r="B17" s="6" t="n">
        <v>87232</v>
      </c>
      <c r="C17" s="6" t="n">
        <v>-172296</v>
      </c>
    </row>
    <row r="18" spans="1:3">
      <c r="A18" s="4" t="s">
        <v>52</v>
      </c>
      <c r="B18" s="6" t="n">
        <v>251755</v>
      </c>
      <c r="C18" s="6" t="n">
        <v>-515776</v>
      </c>
    </row>
    <row r="19" spans="1:3">
      <c r="A19" s="4" t="s">
        <v>53</v>
      </c>
      <c r="B19" s="6" t="n">
        <v>84592</v>
      </c>
      <c r="C19" s="6" t="n">
        <v>-46761</v>
      </c>
    </row>
    <row r="20" spans="1:3">
      <c r="A20" s="4" t="s">
        <v>54</v>
      </c>
      <c r="B20" s="6" t="n">
        <v>1504265</v>
      </c>
      <c r="C20" s="6" t="n">
        <v>156555</v>
      </c>
    </row>
    <row r="21" spans="1:3">
      <c r="A21" s="4" t="s">
        <v>147</v>
      </c>
      <c r="B21" s="6" t="n">
        <v>-496667</v>
      </c>
      <c r="C21" s="6" t="n">
        <v>312700</v>
      </c>
    </row>
    <row r="22" spans="1:3">
      <c r="A22" s="3" t="s">
        <v>148</v>
      </c>
    </row>
    <row r="23" spans="1:3">
      <c r="A23" s="4" t="s">
        <v>149</v>
      </c>
      <c r="B23" s="6" t="n">
        <v>-2350</v>
      </c>
      <c r="C23" s="6" t="n">
        <v>-1537</v>
      </c>
    </row>
    <row r="24" spans="1:3">
      <c r="A24" s="4" t="s">
        <v>150</v>
      </c>
      <c r="B24" s="6" t="n">
        <v>-170697</v>
      </c>
      <c r="C24" s="6" t="n">
        <v>-1516201</v>
      </c>
    </row>
    <row r="25" spans="1:3">
      <c r="A25" s="4" t="s">
        <v>151</v>
      </c>
      <c r="B25" s="6" t="n">
        <v>31581</v>
      </c>
      <c r="C25" s="6" t="n">
        <v>0</v>
      </c>
    </row>
    <row r="26" spans="1:3">
      <c r="A26" s="4" t="s">
        <v>152</v>
      </c>
      <c r="B26" s="6" t="n">
        <v>0</v>
      </c>
      <c r="C26" s="6" t="n">
        <v>-4762500</v>
      </c>
    </row>
    <row r="27" spans="1:3">
      <c r="A27" s="4" t="s">
        <v>153</v>
      </c>
      <c r="B27" s="6" t="n">
        <v>777500</v>
      </c>
      <c r="C27" s="6" t="n">
        <v>3562500</v>
      </c>
    </row>
    <row r="28" spans="1:3">
      <c r="A28" s="4" t="s">
        <v>154</v>
      </c>
      <c r="B28" s="6" t="n">
        <v>0</v>
      </c>
      <c r="C28" s="6" t="n">
        <v>655</v>
      </c>
    </row>
    <row r="29" spans="1:3">
      <c r="A29" s="4" t="s">
        <v>155</v>
      </c>
      <c r="B29" s="6" t="n">
        <v>636034</v>
      </c>
      <c r="C29" s="6" t="n">
        <v>-2717083</v>
      </c>
    </row>
    <row r="30" spans="1:3">
      <c r="A30" s="3" t="s">
        <v>156</v>
      </c>
    </row>
    <row r="31" spans="1:3">
      <c r="A31" s="4" t="s">
        <v>157</v>
      </c>
      <c r="B31" s="6" t="n">
        <v>25000</v>
      </c>
      <c r="C31" s="6" t="n">
        <v>5700000</v>
      </c>
    </row>
    <row r="32" spans="1:3">
      <c r="A32" s="4" t="s">
        <v>158</v>
      </c>
      <c r="B32" s="6" t="n">
        <v>-618431</v>
      </c>
      <c r="C32" s="6" t="n">
        <v>-2948772</v>
      </c>
    </row>
    <row r="33" spans="1:3">
      <c r="A33" s="4" t="s">
        <v>159</v>
      </c>
      <c r="B33" s="6" t="n">
        <v>0</v>
      </c>
      <c r="C33" s="6" t="n">
        <v>7000</v>
      </c>
    </row>
    <row r="34" spans="1:3">
      <c r="A34" s="4" t="s">
        <v>160</v>
      </c>
      <c r="B34" s="6" t="n">
        <v>-9655</v>
      </c>
      <c r="C34" s="6" t="n">
        <v>-345000</v>
      </c>
    </row>
    <row r="35" spans="1:3">
      <c r="A35" s="4" t="s">
        <v>161</v>
      </c>
      <c r="B35" s="6" t="n">
        <v>-26058</v>
      </c>
      <c r="C35" s="6" t="n">
        <v>-12504</v>
      </c>
    </row>
    <row r="36" spans="1:3">
      <c r="A36" s="4" t="s">
        <v>162</v>
      </c>
      <c r="B36" s="6" t="n">
        <v>-629144</v>
      </c>
      <c r="C36" s="6" t="n">
        <v>2400724</v>
      </c>
    </row>
    <row r="37" spans="1:3">
      <c r="A37" s="4" t="s">
        <v>163</v>
      </c>
      <c r="B37" s="6" t="n">
        <v>-489777</v>
      </c>
      <c r="C37" s="6" t="n">
        <v>-3659</v>
      </c>
    </row>
    <row r="38" spans="1:3">
      <c r="A38" s="4" t="s">
        <v>164</v>
      </c>
      <c r="B38" s="6" t="n">
        <v>496772</v>
      </c>
      <c r="C38" s="6" t="n">
        <v>500431</v>
      </c>
    </row>
    <row r="39" spans="1:3">
      <c r="A39" s="4" t="s">
        <v>165</v>
      </c>
      <c r="B39" s="6" t="n">
        <v>6995</v>
      </c>
      <c r="C39" s="6" t="n">
        <v>496772</v>
      </c>
    </row>
    <row r="40" spans="1:3">
      <c r="A40" s="4" t="s">
        <v>166</v>
      </c>
      <c r="B40" s="6" t="n">
        <v>1292066</v>
      </c>
      <c r="C40" s="6" t="n">
        <v>2077418</v>
      </c>
    </row>
    <row r="41" spans="1:3">
      <c r="A41" s="4" t="s">
        <v>167</v>
      </c>
      <c r="B41" s="6" t="n">
        <v>0</v>
      </c>
      <c r="C41" s="6" t="n">
        <v>0</v>
      </c>
    </row>
    <row r="42" spans="1:3">
      <c r="A42" s="3" t="s">
        <v>168</v>
      </c>
    </row>
    <row r="43" spans="1:3">
      <c r="A43" s="4" t="s">
        <v>169</v>
      </c>
      <c r="B43" s="6" t="n">
        <v>89804</v>
      </c>
      <c r="C43" s="6" t="n">
        <v>16552</v>
      </c>
    </row>
    <row r="44" spans="1:3">
      <c r="A44" s="4" t="s">
        <v>170</v>
      </c>
      <c r="B44" s="6" t="n">
        <v>1487779</v>
      </c>
      <c r="C44" s="6" t="n">
        <v>0</v>
      </c>
    </row>
    <row r="45" spans="1:3">
      <c r="A45" s="4" t="s">
        <v>171</v>
      </c>
      <c r="B45" s="6" t="n">
        <v>683013</v>
      </c>
      <c r="C45" s="6" t="n">
        <v>0</v>
      </c>
    </row>
    <row r="46" spans="1:3">
      <c r="A46" s="4" t="s">
        <v>172</v>
      </c>
      <c r="B46" s="6" t="n">
        <v>0</v>
      </c>
      <c r="C46" s="6" t="n">
        <v>1708447</v>
      </c>
    </row>
    <row r="47" spans="1:3">
      <c r="A47" s="4" t="s">
        <v>173</v>
      </c>
      <c r="B47" s="6" t="n">
        <v>47362</v>
      </c>
      <c r="C47" s="6" t="n">
        <v>5337</v>
      </c>
    </row>
    <row r="48" spans="1:3">
      <c r="A48" s="4" t="s">
        <v>174</v>
      </c>
      <c r="B48" s="6" t="n">
        <v>0</v>
      </c>
      <c r="C48" s="6" t="n">
        <v>428</v>
      </c>
    </row>
    <row r="49" spans="1:3">
      <c r="A49" s="4" t="s">
        <v>175</v>
      </c>
      <c r="B49" s="6" t="n">
        <v>0</v>
      </c>
      <c r="C49" s="6" t="n">
        <v>1874</v>
      </c>
    </row>
    <row r="50" spans="1:3">
      <c r="A50" s="4" t="s">
        <v>176</v>
      </c>
      <c r="B50" s="6" t="n">
        <v>0</v>
      </c>
      <c r="C50" s="6" t="n">
        <v>490</v>
      </c>
    </row>
    <row r="51" spans="1:3">
      <c r="A51" s="4" t="s">
        <v>177</v>
      </c>
      <c r="B51" s="7" t="n">
        <v>30</v>
      </c>
      <c r="C51" s="7"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7"/>
    <col customWidth="1" max="3" min="3" width="14"/>
  </cols>
  <sheetData>
    <row r="1" spans="1:3">
      <c r="A1" s="1" t="s">
        <v>571</v>
      </c>
      <c r="B1" s="2" t="s">
        <v>1</v>
      </c>
    </row>
    <row r="2" spans="1:3">
      <c r="B2" s="2" t="s">
        <v>2</v>
      </c>
      <c r="C2" s="2" t="s">
        <v>30</v>
      </c>
    </row>
    <row r="3" spans="1:3">
      <c r="A3" s="3" t="s">
        <v>210</v>
      </c>
    </row>
    <row r="4" spans="1:3">
      <c r="A4" s="4" t="s">
        <v>424</v>
      </c>
      <c r="B4" s="6" t="n">
        <v>0</v>
      </c>
      <c r="C4" s="6" t="n">
        <v>2168900</v>
      </c>
    </row>
    <row r="5" spans="1:3">
      <c r="A5" s="4" t="s">
        <v>572</v>
      </c>
      <c r="B5" s="6" t="n">
        <v>150000</v>
      </c>
      <c r="C5" s="6" t="n">
        <v>60000</v>
      </c>
    </row>
    <row r="6" spans="1:3">
      <c r="A6" s="4" t="s">
        <v>455</v>
      </c>
      <c r="B6" s="6" t="n">
        <v>0</v>
      </c>
      <c r="C6" s="6" t="n">
        <v>427729</v>
      </c>
    </row>
    <row r="7" spans="1:3">
      <c r="A7" s="4" t="s">
        <v>573</v>
      </c>
      <c r="B7" s="9" t="n">
        <v>0.06</v>
      </c>
      <c r="C7" s="9" t="n">
        <v>0.11</v>
      </c>
    </row>
    <row r="8" spans="1:3">
      <c r="A8" s="4" t="s">
        <v>574</v>
      </c>
      <c r="B8" s="4" t="s">
        <v>561</v>
      </c>
      <c r="C8" s="4" t="s">
        <v>562</v>
      </c>
    </row>
    <row r="9" spans="1:3">
      <c r="A9" s="4" t="s">
        <v>575</v>
      </c>
      <c r="B9" s="7" t="n">
        <v>0</v>
      </c>
      <c r="C9" s="7" t="n">
        <v>145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576</v>
      </c>
      <c r="B1" s="2" t="s">
        <v>1</v>
      </c>
    </row>
    <row r="2" spans="1:3">
      <c r="B2" s="2" t="s">
        <v>577</v>
      </c>
    </row>
    <row r="3" spans="1:3">
      <c r="A3" s="3" t="s">
        <v>578</v>
      </c>
    </row>
    <row r="4" spans="1:3">
      <c r="A4" s="4" t="s">
        <v>579</v>
      </c>
      <c r="B4" s="6" t="n">
        <v>3000000</v>
      </c>
    </row>
    <row r="5" spans="1:3">
      <c r="A5" s="4" t="s">
        <v>580</v>
      </c>
      <c r="B5" s="6" t="n">
        <v>2986220</v>
      </c>
      <c r="C5" s="4" t="s">
        <v>581</v>
      </c>
    </row>
    <row r="6" spans="1:3">
      <c r="A6" s="4" t="s">
        <v>582</v>
      </c>
      <c r="B6" s="6" t="n">
        <v>13780</v>
      </c>
      <c r="C6" s="4" t="s">
        <v>583</v>
      </c>
    </row>
    <row r="7" spans="1:3">
      <c r="A7" s="4" t="s">
        <v>584</v>
      </c>
    </row>
    <row r="8" spans="1:3">
      <c r="A8" s="3" t="s">
        <v>578</v>
      </c>
    </row>
    <row r="9" spans="1:3">
      <c r="A9" s="4" t="s">
        <v>579</v>
      </c>
      <c r="B9" s="6" t="n">
        <v>1900000</v>
      </c>
    </row>
    <row r="10" spans="1:3">
      <c r="A10" s="4" t="s">
        <v>585</v>
      </c>
      <c r="B10" s="4" t="s">
        <v>586</v>
      </c>
    </row>
    <row r="11" spans="1:3">
      <c r="A11" s="4" t="s">
        <v>580</v>
      </c>
      <c r="B11" s="6" t="n">
        <v>1900000</v>
      </c>
      <c r="C11" s="4" t="s">
        <v>581</v>
      </c>
    </row>
    <row r="12" spans="1:3">
      <c r="A12" s="4" t="s">
        <v>582</v>
      </c>
      <c r="B12" s="6" t="n">
        <v>0</v>
      </c>
      <c r="C12" s="4" t="s">
        <v>583</v>
      </c>
    </row>
    <row r="13" spans="1:3">
      <c r="A13" s="4" t="s">
        <v>587</v>
      </c>
      <c r="B13" s="6" t="n">
        <v>0</v>
      </c>
    </row>
    <row r="14" spans="1:3">
      <c r="A14" s="4" t="s">
        <v>588</v>
      </c>
    </row>
    <row r="15" spans="1:3">
      <c r="A15" s="3" t="s">
        <v>578</v>
      </c>
    </row>
    <row r="16" spans="1:3">
      <c r="A16" s="4" t="s">
        <v>579</v>
      </c>
      <c r="B16" s="6" t="n">
        <v>25000</v>
      </c>
    </row>
    <row r="17" spans="1:3">
      <c r="A17" s="4" t="s">
        <v>585</v>
      </c>
      <c r="B17" s="4" t="s">
        <v>586</v>
      </c>
    </row>
    <row r="18" spans="1:3">
      <c r="A18" s="4" t="s">
        <v>580</v>
      </c>
      <c r="B18" s="6" t="n">
        <v>25000</v>
      </c>
      <c r="C18" s="4" t="s">
        <v>581</v>
      </c>
    </row>
    <row r="19" spans="1:3">
      <c r="A19" s="4" t="s">
        <v>582</v>
      </c>
      <c r="B19" s="6" t="n">
        <v>0</v>
      </c>
      <c r="C19" s="4" t="s">
        <v>583</v>
      </c>
    </row>
    <row r="20" spans="1:3">
      <c r="A20" s="4" t="s">
        <v>587</v>
      </c>
      <c r="B20" s="6" t="n">
        <v>0</v>
      </c>
    </row>
    <row r="21" spans="1:3">
      <c r="A21" s="4" t="s">
        <v>589</v>
      </c>
    </row>
    <row r="22" spans="1:3">
      <c r="A22" s="3" t="s">
        <v>578</v>
      </c>
    </row>
    <row r="23" spans="1:3">
      <c r="A23" s="4" t="s">
        <v>579</v>
      </c>
      <c r="B23" s="6" t="n">
        <v>625000</v>
      </c>
    </row>
    <row r="24" spans="1:3">
      <c r="A24" s="4" t="s">
        <v>585</v>
      </c>
      <c r="B24" s="4" t="s">
        <v>590</v>
      </c>
    </row>
    <row r="25" spans="1:3">
      <c r="A25" s="4" t="s">
        <v>580</v>
      </c>
      <c r="B25" s="6" t="n">
        <v>619130</v>
      </c>
      <c r="C25" s="4" t="s">
        <v>581</v>
      </c>
    </row>
    <row r="26" spans="1:3">
      <c r="A26" s="4" t="s">
        <v>582</v>
      </c>
      <c r="B26" s="6" t="n">
        <v>5870</v>
      </c>
      <c r="C26" s="4" t="s">
        <v>583</v>
      </c>
    </row>
    <row r="27" spans="1:3">
      <c r="A27" s="4" t="s">
        <v>587</v>
      </c>
      <c r="B27" s="6" t="n">
        <v>0</v>
      </c>
    </row>
    <row r="28" spans="1:3">
      <c r="A28" s="4" t="s">
        <v>591</v>
      </c>
    </row>
    <row r="29" spans="1:3">
      <c r="A29" s="3" t="s">
        <v>578</v>
      </c>
    </row>
    <row r="30" spans="1:3">
      <c r="A30" s="4" t="s">
        <v>579</v>
      </c>
      <c r="B30" s="6" t="n">
        <v>25000</v>
      </c>
    </row>
    <row r="31" spans="1:3">
      <c r="A31" s="4" t="s">
        <v>585</v>
      </c>
      <c r="B31" s="4" t="s">
        <v>586</v>
      </c>
    </row>
    <row r="32" spans="1:3">
      <c r="A32" s="4" t="s">
        <v>580</v>
      </c>
      <c r="B32" s="6" t="n">
        <v>25000</v>
      </c>
      <c r="C32" s="4" t="s">
        <v>581</v>
      </c>
    </row>
    <row r="33" spans="1:3">
      <c r="A33" s="4" t="s">
        <v>582</v>
      </c>
      <c r="B33" s="6" t="n">
        <v>0</v>
      </c>
      <c r="C33" s="4" t="s">
        <v>583</v>
      </c>
    </row>
    <row r="34" spans="1:3">
      <c r="A34" s="4" t="s">
        <v>587</v>
      </c>
      <c r="B34" s="6" t="n">
        <v>0</v>
      </c>
    </row>
    <row r="35" spans="1:3">
      <c r="A35" s="4" t="s">
        <v>592</v>
      </c>
    </row>
    <row r="36" spans="1:3">
      <c r="A36" s="3" t="s">
        <v>578</v>
      </c>
    </row>
    <row r="37" spans="1:3">
      <c r="A37" s="4" t="s">
        <v>579</v>
      </c>
      <c r="B37" s="6" t="n">
        <v>425000</v>
      </c>
    </row>
    <row r="38" spans="1:3">
      <c r="A38" s="4" t="s">
        <v>585</v>
      </c>
      <c r="B38" s="4" t="s">
        <v>590</v>
      </c>
    </row>
    <row r="39" spans="1:3">
      <c r="A39" s="4" t="s">
        <v>580</v>
      </c>
      <c r="B39" s="6" t="n">
        <v>417090</v>
      </c>
      <c r="C39" s="4" t="s">
        <v>581</v>
      </c>
    </row>
    <row r="40" spans="1:3">
      <c r="A40" s="4" t="s">
        <v>582</v>
      </c>
      <c r="B40" s="6" t="n">
        <v>7910</v>
      </c>
      <c r="C40" s="4" t="s">
        <v>583</v>
      </c>
    </row>
    <row r="41" spans="1:3">
      <c r="A41" s="4" t="s">
        <v>587</v>
      </c>
      <c r="B41" s="6" t="n">
        <v>0</v>
      </c>
    </row>
    <row r="42" spans="1:3">
      <c r="A42" t="n"/>
    </row>
    <row r="43" spans="1:3">
      <c r="A43" s="4" t="s">
        <v>581</v>
      </c>
      <c r="B43" s="4" t="s">
        <v>593</v>
      </c>
    </row>
    <row r="44" spans="1:3">
      <c r="A44" s="4" t="s">
        <v>583</v>
      </c>
      <c r="B44" s="4" t="s">
        <v>594</v>
      </c>
    </row>
  </sheetData>
  <mergeCells count="6">
    <mergeCell ref="A1:A2"/>
    <mergeCell ref="B1:C1"/>
    <mergeCell ref="B2:C2"/>
    <mergeCell ref="A42:C42"/>
    <mergeCell ref="B43:C43"/>
    <mergeCell ref="B44:C4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6"/>
    <col customWidth="1" max="6" min="6" width="14"/>
    <col customWidth="1" max="7" min="7" width="14"/>
  </cols>
  <sheetData>
    <row r="1" spans="1:7">
      <c r="A1" s="1" t="s">
        <v>595</v>
      </c>
      <c r="C1" s="2" t="s">
        <v>437</v>
      </c>
      <c r="E1" s="2" t="s">
        <v>1</v>
      </c>
    </row>
    <row r="2" spans="1:7">
      <c r="C2" s="2" t="s">
        <v>596</v>
      </c>
      <c r="D2" s="2" t="s">
        <v>597</v>
      </c>
      <c r="E2" s="2" t="s">
        <v>2</v>
      </c>
      <c r="F2" s="2" t="s">
        <v>30</v>
      </c>
      <c r="G2" s="2" t="s">
        <v>598</v>
      </c>
    </row>
    <row r="3" spans="1:7">
      <c r="A3" s="3" t="s">
        <v>578</v>
      </c>
    </row>
    <row r="4" spans="1:7">
      <c r="A4" s="4" t="s">
        <v>579</v>
      </c>
      <c r="E4" s="6" t="n">
        <v>3000000</v>
      </c>
    </row>
    <row r="5" spans="1:7">
      <c r="A5" s="4" t="s">
        <v>580</v>
      </c>
      <c r="B5" s="4" t="s">
        <v>581</v>
      </c>
      <c r="E5" s="6" t="n">
        <v>2986220</v>
      </c>
    </row>
    <row r="6" spans="1:7">
      <c r="A6" s="4" t="s">
        <v>599</v>
      </c>
    </row>
    <row r="7" spans="1:7">
      <c r="A7" s="3" t="s">
        <v>578</v>
      </c>
    </row>
    <row r="8" spans="1:7">
      <c r="A8" s="4" t="s">
        <v>600</v>
      </c>
      <c r="G8" s="6" t="n">
        <v>4000000</v>
      </c>
    </row>
    <row r="9" spans="1:7">
      <c r="A9" s="4" t="s">
        <v>601</v>
      </c>
    </row>
    <row r="10" spans="1:7">
      <c r="A10" s="3" t="s">
        <v>578</v>
      </c>
    </row>
    <row r="11" spans="1:7">
      <c r="A11" s="4" t="s">
        <v>600</v>
      </c>
      <c r="E11" s="6" t="n">
        <v>1013780</v>
      </c>
    </row>
    <row r="12" spans="1:7">
      <c r="A12" s="4" t="s">
        <v>579</v>
      </c>
      <c r="C12" s="6" t="n">
        <v>425000</v>
      </c>
      <c r="D12" s="6" t="n">
        <v>2550000</v>
      </c>
      <c r="E12" s="6" t="n">
        <v>3000000</v>
      </c>
    </row>
    <row r="13" spans="1:7">
      <c r="A13" s="4" t="s">
        <v>580</v>
      </c>
      <c r="E13" s="6" t="n">
        <v>2986220</v>
      </c>
      <c r="F13" s="6" t="n">
        <v>106250</v>
      </c>
    </row>
    <row r="14" spans="1:7">
      <c r="A14" s="4" t="s">
        <v>602</v>
      </c>
      <c r="E14" s="6" t="n">
        <v>0</v>
      </c>
      <c r="F14" s="6" t="n">
        <v>2040</v>
      </c>
    </row>
    <row r="15" spans="1:7">
      <c r="A15" s="4" t="s">
        <v>603</v>
      </c>
      <c r="E15" s="7" t="n">
        <v>0</v>
      </c>
      <c r="F15" s="7" t="n">
        <v>2515</v>
      </c>
    </row>
    <row r="16" spans="1:7">
      <c r="A16" s="4" t="s">
        <v>604</v>
      </c>
    </row>
    <row r="17" spans="1:7">
      <c r="A17" s="3" t="s">
        <v>578</v>
      </c>
    </row>
    <row r="18" spans="1:7">
      <c r="A18" s="4" t="s">
        <v>585</v>
      </c>
      <c r="D18" s="4" t="s">
        <v>586</v>
      </c>
    </row>
    <row r="19" spans="1:7">
      <c r="A19" s="4" t="s">
        <v>605</v>
      </c>
    </row>
    <row r="20" spans="1:7">
      <c r="A20" s="3" t="s">
        <v>578</v>
      </c>
    </row>
    <row r="21" spans="1:7">
      <c r="A21" s="4" t="s">
        <v>585</v>
      </c>
      <c r="D21" s="4" t="s">
        <v>590</v>
      </c>
    </row>
    <row r="22" spans="1:7">
      <c r="A22" s="4" t="s">
        <v>606</v>
      </c>
    </row>
    <row r="23" spans="1:7">
      <c r="A23" s="3" t="s">
        <v>578</v>
      </c>
    </row>
    <row r="24" spans="1:7">
      <c r="A24" s="4" t="s">
        <v>579</v>
      </c>
      <c r="C24" s="6" t="n">
        <v>25000</v>
      </c>
    </row>
    <row r="25" spans="1:7">
      <c r="A25" t="n"/>
    </row>
    <row r="26" spans="1:7">
      <c r="A26" s="4" t="s">
        <v>581</v>
      </c>
      <c r="B26" s="4" t="s">
        <v>593</v>
      </c>
    </row>
  </sheetData>
  <mergeCells count="5">
    <mergeCell ref="A1:B2"/>
    <mergeCell ref="C1:D1"/>
    <mergeCell ref="E1:F1"/>
    <mergeCell ref="A25:F25"/>
    <mergeCell ref="B26:F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07</v>
      </c>
      <c r="B1" s="2" t="s">
        <v>1</v>
      </c>
    </row>
    <row r="2" spans="1:3">
      <c r="B2" s="2" t="s">
        <v>2</v>
      </c>
      <c r="C2" s="2" t="s">
        <v>30</v>
      </c>
    </row>
    <row r="3" spans="1:3">
      <c r="A3" s="3" t="s">
        <v>608</v>
      </c>
    </row>
    <row r="4" spans="1:3">
      <c r="A4" s="4" t="s">
        <v>609</v>
      </c>
      <c r="B4" s="7" t="n">
        <v>-1616023</v>
      </c>
      <c r="C4" s="7" t="n">
        <v>-293176</v>
      </c>
    </row>
    <row r="5" spans="1:3">
      <c r="A5" s="4" t="s">
        <v>610</v>
      </c>
      <c r="B5" s="6" t="n">
        <v>143946</v>
      </c>
      <c r="C5" s="6" t="n">
        <v>142925</v>
      </c>
    </row>
    <row r="6" spans="1:3">
      <c r="A6" s="4" t="s">
        <v>611</v>
      </c>
      <c r="B6" s="6" t="n">
        <v>1472077</v>
      </c>
      <c r="C6" s="6" t="n">
        <v>150251</v>
      </c>
    </row>
    <row r="7" spans="1:3">
      <c r="A7" s="4" t="s">
        <v>612</v>
      </c>
      <c r="B7" s="7" t="n">
        <v>0</v>
      </c>
      <c r="C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13</v>
      </c>
      <c r="B1" s="2" t="s">
        <v>2</v>
      </c>
      <c r="C1" s="2" t="s">
        <v>30</v>
      </c>
    </row>
    <row r="2" spans="1:3">
      <c r="A2" s="3" t="s">
        <v>614</v>
      </c>
    </row>
    <row r="3" spans="1:3">
      <c r="A3" s="4" t="s">
        <v>615</v>
      </c>
      <c r="B3" s="7" t="n">
        <v>10217121</v>
      </c>
      <c r="C3" s="7" t="n">
        <v>9188905</v>
      </c>
    </row>
    <row r="4" spans="1:3">
      <c r="A4" s="4" t="s">
        <v>616</v>
      </c>
      <c r="B4" s="6" t="n">
        <v>-944342</v>
      </c>
      <c r="C4" s="6" t="n">
        <v>-1436249</v>
      </c>
    </row>
    <row r="5" spans="1:3">
      <c r="A5" s="4" t="s">
        <v>617</v>
      </c>
      <c r="B5" s="6" t="n">
        <v>88723</v>
      </c>
      <c r="C5" s="6" t="n">
        <v>88723</v>
      </c>
    </row>
    <row r="6" spans="1:3">
      <c r="A6" s="4" t="s">
        <v>618</v>
      </c>
      <c r="B6" s="6" t="n">
        <v>-150945</v>
      </c>
      <c r="C6" s="6" t="n">
        <v>-102899</v>
      </c>
    </row>
    <row r="7" spans="1:3">
      <c r="A7" s="4" t="s">
        <v>619</v>
      </c>
      <c r="B7" s="6" t="n">
        <v>-9210557</v>
      </c>
      <c r="C7" s="6" t="n">
        <v>-7738480</v>
      </c>
    </row>
    <row r="8" spans="1:3">
      <c r="A8" s="4" t="s">
        <v>620</v>
      </c>
      <c r="B8" s="7" t="n">
        <v>0</v>
      </c>
      <c r="C8"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21</v>
      </c>
      <c r="B1" s="2" t="s">
        <v>1</v>
      </c>
    </row>
    <row r="2" spans="1:3">
      <c r="B2" s="2" t="s">
        <v>2</v>
      </c>
      <c r="C2" s="2" t="s">
        <v>30</v>
      </c>
    </row>
    <row r="3" spans="1:3">
      <c r="A3" s="3" t="s">
        <v>218</v>
      </c>
    </row>
    <row r="4" spans="1:3">
      <c r="A4" s="4" t="s">
        <v>622</v>
      </c>
      <c r="B4" s="7" t="n">
        <v>25542800</v>
      </c>
    </row>
    <row r="5" spans="1:3">
      <c r="A5" s="4" t="s">
        <v>623</v>
      </c>
      <c r="B5" s="4" t="s">
        <v>624</v>
      </c>
    </row>
    <row r="6" spans="1:3">
      <c r="A6" s="4" t="s">
        <v>625</v>
      </c>
      <c r="B6" s="7" t="n">
        <v>1472077</v>
      </c>
      <c r="C6" s="7" t="n">
        <v>1502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30</v>
      </c>
    </row>
    <row r="2" spans="1:3">
      <c r="A2" s="3" t="s">
        <v>368</v>
      </c>
    </row>
    <row r="3" spans="1:3">
      <c r="A3" s="4" t="s">
        <v>627</v>
      </c>
      <c r="B3" s="7" t="n">
        <v>654445</v>
      </c>
      <c r="C3" s="7" t="n">
        <v>695231</v>
      </c>
    </row>
    <row r="4" spans="1:3">
      <c r="A4" s="4" t="s">
        <v>628</v>
      </c>
      <c r="B4" s="6" t="n">
        <v>6095262</v>
      </c>
      <c r="C4" s="6" t="n">
        <v>5851439</v>
      </c>
    </row>
    <row r="5" spans="1:3">
      <c r="A5" s="4" t="s">
        <v>373</v>
      </c>
      <c r="B5" s="6" t="n">
        <v>6749707</v>
      </c>
      <c r="C5" s="6" t="n">
        <v>6546670</v>
      </c>
    </row>
    <row r="6" spans="1:3">
      <c r="A6" s="3" t="s">
        <v>44</v>
      </c>
    </row>
    <row r="7" spans="1:3">
      <c r="A7" s="4" t="s">
        <v>627</v>
      </c>
      <c r="B7" s="6" t="n">
        <v>585826</v>
      </c>
      <c r="C7" s="6" t="n">
        <v>733478</v>
      </c>
    </row>
    <row r="8" spans="1:3">
      <c r="A8" s="4" t="s">
        <v>629</v>
      </c>
      <c r="B8" s="6" t="n">
        <v>0</v>
      </c>
      <c r="C8" s="6" t="n">
        <v>0</v>
      </c>
    </row>
    <row r="9" spans="1:3">
      <c r="A9" s="4" t="s">
        <v>630</v>
      </c>
      <c r="B9" s="6" t="n">
        <v>585826</v>
      </c>
      <c r="C9" s="6" t="n">
        <v>733478</v>
      </c>
    </row>
    <row r="10" spans="1:3">
      <c r="A10" s="4" t="s">
        <v>631</v>
      </c>
      <c r="B10" s="6" t="n">
        <v>-3569705</v>
      </c>
      <c r="C10" s="6" t="n">
        <v>-2167064</v>
      </c>
    </row>
    <row r="11" spans="1:3">
      <c r="A11" s="4" t="s">
        <v>632</v>
      </c>
      <c r="B11" s="7" t="n">
        <v>3765828</v>
      </c>
      <c r="C11" s="7" t="n">
        <v>51130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7" t="n">
        <v>0</v>
      </c>
      <c r="C4" s="7" t="n">
        <v>165317</v>
      </c>
    </row>
    <row r="5" spans="1:3">
      <c r="A5" s="4" t="s">
        <v>636</v>
      </c>
      <c r="B5" s="6" t="n">
        <v>0</v>
      </c>
      <c r="C5" s="6" t="n">
        <v>0</v>
      </c>
    </row>
    <row r="6" spans="1:3">
      <c r="A6" s="4" t="s">
        <v>637</v>
      </c>
      <c r="B6" s="6" t="n">
        <v>243823</v>
      </c>
      <c r="C6" s="6" t="n">
        <v>1339570</v>
      </c>
    </row>
    <row r="7" spans="1:3">
      <c r="A7" s="4" t="s">
        <v>638</v>
      </c>
      <c r="B7" s="6" t="n">
        <v>76053</v>
      </c>
      <c r="C7" s="6" t="n">
        <v>42997</v>
      </c>
    </row>
    <row r="8" spans="1:3">
      <c r="A8" s="4" t="s">
        <v>639</v>
      </c>
      <c r="B8" s="7" t="n">
        <v>319876</v>
      </c>
      <c r="C8" s="7" t="n">
        <v>15478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7" t="n">
        <v>1253686</v>
      </c>
      <c r="C4" s="7" t="n">
        <v>3083797</v>
      </c>
    </row>
    <row r="5" spans="1:3">
      <c r="A5" s="4" t="s">
        <v>643</v>
      </c>
      <c r="B5" s="6" t="n">
        <v>-268448</v>
      </c>
      <c r="C5" s="6" t="n">
        <v>-329917</v>
      </c>
    </row>
    <row r="6" spans="1:3">
      <c r="A6" s="4" t="s">
        <v>644</v>
      </c>
      <c r="B6" s="6" t="n">
        <v>-76053</v>
      </c>
      <c r="C6" s="6" t="n">
        <v>-42997</v>
      </c>
    </row>
    <row r="7" spans="1:3">
      <c r="A7" s="4" t="s">
        <v>645</v>
      </c>
      <c r="B7" s="6" t="n">
        <v>-517870</v>
      </c>
      <c r="C7" s="6" t="n">
        <v>-570110</v>
      </c>
    </row>
    <row r="8" spans="1:3">
      <c r="A8" s="4" t="s">
        <v>646</v>
      </c>
      <c r="B8" s="6" t="n">
        <v>-1108683</v>
      </c>
      <c r="C8" s="6" t="n">
        <v>0</v>
      </c>
    </row>
    <row r="9" spans="1:3">
      <c r="A9" s="4" t="s">
        <v>647</v>
      </c>
      <c r="B9" s="6" t="n">
        <v>-717368</v>
      </c>
      <c r="C9" s="6" t="n">
        <v>2140773</v>
      </c>
    </row>
    <row r="10" spans="1:3">
      <c r="A10" s="4" t="s">
        <v>648</v>
      </c>
      <c r="B10" s="6" t="n">
        <v>0</v>
      </c>
      <c r="C10" s="6" t="n">
        <v>0</v>
      </c>
    </row>
    <row r="11" spans="1:3">
      <c r="A11" s="4" t="s">
        <v>649</v>
      </c>
      <c r="B11" s="7" t="n">
        <v>-717368</v>
      </c>
      <c r="C11" s="7" t="n">
        <v>21407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80"/>
    <col customWidth="1" max="3" min="3" width="23"/>
    <col customWidth="1" max="4" min="4" width="23"/>
  </cols>
  <sheetData>
    <row r="1" spans="1:4">
      <c r="A1" s="1" t="s">
        <v>650</v>
      </c>
      <c r="C1" s="2" t="s">
        <v>1</v>
      </c>
    </row>
    <row r="2" spans="1:4">
      <c r="C2" s="2" t="s">
        <v>651</v>
      </c>
      <c r="D2" s="2" t="s">
        <v>652</v>
      </c>
    </row>
    <row r="3" spans="1:4">
      <c r="A3" s="3" t="s">
        <v>653</v>
      </c>
    </row>
    <row r="4" spans="1:4">
      <c r="A4" s="4" t="s">
        <v>654</v>
      </c>
      <c r="C4" s="6" t="n">
        <v>845659</v>
      </c>
      <c r="D4" s="6" t="n">
        <v>745830</v>
      </c>
    </row>
    <row r="5" spans="1:4">
      <c r="A5" s="4" t="s">
        <v>655</v>
      </c>
      <c r="C5" s="6" t="n">
        <v>773110</v>
      </c>
      <c r="D5" s="6" t="n">
        <v>845659</v>
      </c>
    </row>
    <row r="6" spans="1:4">
      <c r="A6" s="3" t="s">
        <v>656</v>
      </c>
    </row>
    <row r="7" spans="1:4">
      <c r="A7" s="4" t="s">
        <v>657</v>
      </c>
      <c r="C7" s="6" t="n">
        <v>888136</v>
      </c>
      <c r="D7" s="6" t="n">
        <v>750178</v>
      </c>
    </row>
    <row r="8" spans="1:4">
      <c r="A8" s="4" t="s">
        <v>658</v>
      </c>
      <c r="C8" s="6" t="n">
        <v>902780</v>
      </c>
      <c r="D8" s="6" t="n">
        <v>888136</v>
      </c>
    </row>
    <row r="9" spans="1:4">
      <c r="A9" s="4" t="s">
        <v>659</v>
      </c>
    </row>
    <row r="10" spans="1:4">
      <c r="A10" s="3" t="s">
        <v>653</v>
      </c>
    </row>
    <row r="11" spans="1:4">
      <c r="A11" s="4" t="s">
        <v>654</v>
      </c>
      <c r="C11" s="6" t="n">
        <v>845659</v>
      </c>
      <c r="D11" s="6" t="n">
        <v>745830</v>
      </c>
    </row>
    <row r="12" spans="1:4">
      <c r="A12" s="4" t="s">
        <v>660</v>
      </c>
      <c r="B12" s="4" t="s">
        <v>581</v>
      </c>
      <c r="C12" s="6" t="n">
        <v>-120001</v>
      </c>
      <c r="D12" s="6" t="n">
        <v>49103</v>
      </c>
    </row>
    <row r="13" spans="1:4">
      <c r="A13" s="4" t="s">
        <v>661</v>
      </c>
      <c r="C13" s="6" t="n">
        <v>76270</v>
      </c>
      <c r="D13" s="6" t="n">
        <v>88611</v>
      </c>
    </row>
    <row r="14" spans="1:4">
      <c r="A14" s="4" t="s">
        <v>662</v>
      </c>
      <c r="C14" s="6" t="n">
        <v>-28818</v>
      </c>
      <c r="D14" s="6" t="n">
        <v>-37885</v>
      </c>
    </row>
    <row r="15" spans="1:4">
      <c r="A15" s="4" t="s">
        <v>655</v>
      </c>
      <c r="C15" s="6" t="n">
        <v>773110</v>
      </c>
      <c r="D15" s="6" t="n">
        <v>845659</v>
      </c>
    </row>
    <row r="16" spans="1:4">
      <c r="A16" s="4" t="s">
        <v>663</v>
      </c>
    </row>
    <row r="17" spans="1:4">
      <c r="A17" s="3" t="s">
        <v>653</v>
      </c>
    </row>
    <row r="18" spans="1:4">
      <c r="A18" s="4" t="s">
        <v>664</v>
      </c>
      <c r="C18" s="6" t="n">
        <v>254860</v>
      </c>
      <c r="D18" s="6" t="n">
        <v>26090</v>
      </c>
    </row>
    <row r="19" spans="1:4">
      <c r="A19" s="4" t="s">
        <v>665</v>
      </c>
      <c r="B19" s="4" t="s">
        <v>581</v>
      </c>
      <c r="C19" s="6" t="n">
        <v>390693</v>
      </c>
      <c r="D19" s="6" t="n">
        <v>192589</v>
      </c>
    </row>
    <row r="20" spans="1:4">
      <c r="A20" s="4" t="s">
        <v>666</v>
      </c>
      <c r="C20" s="6" t="n">
        <v>161320</v>
      </c>
      <c r="D20" s="6" t="n">
        <v>58180</v>
      </c>
    </row>
    <row r="21" spans="1:4">
      <c r="A21" s="4" t="s">
        <v>667</v>
      </c>
      <c r="C21" s="6" t="n">
        <v>-28853</v>
      </c>
      <c r="D21" s="6" t="n">
        <v>-21999</v>
      </c>
    </row>
    <row r="22" spans="1:4">
      <c r="A22" s="4" t="s">
        <v>668</v>
      </c>
      <c r="C22" s="6" t="n">
        <v>778020</v>
      </c>
      <c r="D22" s="6" t="n">
        <v>254860</v>
      </c>
    </row>
    <row r="23" spans="1:4">
      <c r="A23" s="4" t="s">
        <v>669</v>
      </c>
    </row>
    <row r="24" spans="1:4">
      <c r="A24" s="3" t="s">
        <v>656</v>
      </c>
    </row>
    <row r="25" spans="1:4">
      <c r="A25" s="4" t="s">
        <v>657</v>
      </c>
      <c r="C25" s="6" t="n">
        <v>888136</v>
      </c>
      <c r="D25" s="6" t="n">
        <v>750178</v>
      </c>
    </row>
    <row r="26" spans="1:4">
      <c r="A26" s="4" t="s">
        <v>670</v>
      </c>
      <c r="B26" s="4" t="s">
        <v>581</v>
      </c>
      <c r="C26" s="6" t="n">
        <v>-54886</v>
      </c>
      <c r="D26" s="6" t="n">
        <v>88882</v>
      </c>
    </row>
    <row r="27" spans="1:4">
      <c r="A27" s="4" t="s">
        <v>671</v>
      </c>
      <c r="C27" s="6" t="n">
        <v>103157</v>
      </c>
      <c r="D27" s="6" t="n">
        <v>90627</v>
      </c>
    </row>
    <row r="28" spans="1:4">
      <c r="A28" s="4" t="s">
        <v>672</v>
      </c>
      <c r="C28" s="6" t="n">
        <v>-33627</v>
      </c>
      <c r="D28" s="6" t="n">
        <v>-41551</v>
      </c>
    </row>
    <row r="29" spans="1:4">
      <c r="A29" s="4" t="s">
        <v>658</v>
      </c>
      <c r="C29" s="6" t="n">
        <v>902780</v>
      </c>
      <c r="D29" s="6" t="n">
        <v>888136</v>
      </c>
    </row>
    <row r="30" spans="1:4">
      <c r="A30" t="n"/>
    </row>
    <row r="31" spans="1:4">
      <c r="A31" s="4" t="s">
        <v>581</v>
      </c>
      <c r="B31" s="4" t="s">
        <v>673</v>
      </c>
    </row>
  </sheetData>
  <mergeCells count="4">
    <mergeCell ref="A1:B2"/>
    <mergeCell ref="C1:D1"/>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s="1" t="s">
        <v>674</v>
      </c>
      <c r="B1" s="2" t="s">
        <v>675</v>
      </c>
      <c r="C1" s="2" t="s">
        <v>676</v>
      </c>
      <c r="D1" s="2" t="s">
        <v>677</v>
      </c>
    </row>
    <row r="2" spans="1:4">
      <c r="A2" s="3" t="s">
        <v>678</v>
      </c>
    </row>
    <row r="3" spans="1:4">
      <c r="A3" s="4" t="s">
        <v>679</v>
      </c>
      <c r="B3" s="6" t="n">
        <v>773110</v>
      </c>
      <c r="C3" s="6" t="n">
        <v>845659</v>
      </c>
      <c r="D3" s="6" t="n">
        <v>745830</v>
      </c>
    </row>
    <row r="4" spans="1:4">
      <c r="A4" s="4" t="s">
        <v>680</v>
      </c>
      <c r="B4" s="6" t="n">
        <v>902780</v>
      </c>
      <c r="C4" s="6" t="n">
        <v>888136</v>
      </c>
      <c r="D4" s="6" t="n">
        <v>750178</v>
      </c>
    </row>
    <row r="5" spans="1:4">
      <c r="A5" s="4" t="s">
        <v>681</v>
      </c>
    </row>
    <row r="6" spans="1:4">
      <c r="A6" s="3" t="s">
        <v>678</v>
      </c>
    </row>
    <row r="7" spans="1:4">
      <c r="A7" s="4" t="s">
        <v>682</v>
      </c>
      <c r="B7" s="6" t="n">
        <v>203131</v>
      </c>
      <c r="C7" s="6" t="n">
        <v>278233</v>
      </c>
      <c r="D7" s="6" t="n">
        <v>263010</v>
      </c>
    </row>
    <row r="8" spans="1:4">
      <c r="A8" s="4" t="s">
        <v>683</v>
      </c>
      <c r="B8" s="6" t="n">
        <v>231778</v>
      </c>
      <c r="C8" s="6" t="n">
        <v>294585</v>
      </c>
      <c r="D8" s="6" t="n">
        <v>264062</v>
      </c>
    </row>
    <row r="9" spans="1:4">
      <c r="A9" s="4" t="s">
        <v>684</v>
      </c>
    </row>
    <row r="10" spans="1:4">
      <c r="A10" s="3" t="s">
        <v>678</v>
      </c>
    </row>
    <row r="11" spans="1:4">
      <c r="A11" s="4" t="s">
        <v>685</v>
      </c>
      <c r="B11" s="6" t="n">
        <v>569979</v>
      </c>
      <c r="C11" s="6" t="n">
        <v>567426</v>
      </c>
      <c r="D11" s="6" t="n">
        <v>482820</v>
      </c>
    </row>
    <row r="12" spans="1:4">
      <c r="A12" s="4" t="s">
        <v>686</v>
      </c>
      <c r="B12" s="6" t="n">
        <v>671002</v>
      </c>
      <c r="C12" s="6" t="n">
        <v>593551</v>
      </c>
      <c r="D12" s="6" t="n">
        <v>4861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87</v>
      </c>
      <c r="C1" s="2" t="s">
        <v>2</v>
      </c>
      <c r="D1" s="2" t="s">
        <v>30</v>
      </c>
      <c r="E1" s="2" t="s">
        <v>444</v>
      </c>
    </row>
    <row r="2" spans="1:5">
      <c r="A2" s="3" t="s">
        <v>688</v>
      </c>
    </row>
    <row r="3" spans="1:5">
      <c r="A3" s="4" t="s">
        <v>689</v>
      </c>
      <c r="C3" s="7" t="n">
        <v>34077610</v>
      </c>
      <c r="D3" s="7" t="n">
        <v>73348130</v>
      </c>
    </row>
    <row r="4" spans="1:5">
      <c r="A4" s="4" t="s">
        <v>690</v>
      </c>
      <c r="B4" s="4" t="s">
        <v>581</v>
      </c>
      <c r="C4" s="6" t="n">
        <v>-16255030</v>
      </c>
      <c r="D4" s="6" t="n">
        <v>-25378830</v>
      </c>
    </row>
    <row r="5" spans="1:5">
      <c r="A5" s="4" t="s">
        <v>691</v>
      </c>
      <c r="C5" s="6" t="n">
        <v>-7278930</v>
      </c>
      <c r="D5" s="6" t="n">
        <v>-6789770</v>
      </c>
    </row>
    <row r="6" spans="1:5">
      <c r="A6" s="4" t="s">
        <v>692</v>
      </c>
      <c r="B6" s="4" t="s">
        <v>583</v>
      </c>
      <c r="C6" s="6" t="n">
        <v>0</v>
      </c>
      <c r="D6" s="6" t="n">
        <v>0</v>
      </c>
    </row>
    <row r="7" spans="1:5">
      <c r="A7" s="4" t="s">
        <v>693</v>
      </c>
      <c r="C7" s="6" t="n">
        <v>10543650</v>
      </c>
      <c r="D7" s="6" t="n">
        <v>41179530</v>
      </c>
    </row>
    <row r="8" spans="1:5">
      <c r="A8" s="4" t="s">
        <v>694</v>
      </c>
      <c r="C8" s="6" t="n">
        <v>-6570720</v>
      </c>
      <c r="D8" s="6" t="n">
        <v>-23674830</v>
      </c>
    </row>
    <row r="9" spans="1:5">
      <c r="A9" s="4" t="s">
        <v>695</v>
      </c>
      <c r="C9" s="7" t="n">
        <v>3972930</v>
      </c>
      <c r="D9" s="7" t="n">
        <v>17504700</v>
      </c>
      <c r="E9" s="7" t="n">
        <v>21424440</v>
      </c>
    </row>
    <row r="10" spans="1:5">
      <c r="A10" t="n"/>
    </row>
    <row r="11" spans="1:5">
      <c r="A11" s="4" t="s">
        <v>581</v>
      </c>
      <c r="B11" s="4" t="s">
        <v>696</v>
      </c>
    </row>
    <row r="12" spans="1:5">
      <c r="A12" s="4" t="s">
        <v>583</v>
      </c>
      <c r="B12" s="4" t="s">
        <v>697</v>
      </c>
    </row>
  </sheetData>
  <mergeCells count="4">
    <mergeCell ref="A1:B1"/>
    <mergeCell ref="A10:D10"/>
    <mergeCell ref="B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28"/>
  </cols>
  <sheetData>
    <row r="1" spans="1:5">
      <c r="A1" s="1" t="s">
        <v>698</v>
      </c>
      <c r="C1" s="2" t="s">
        <v>1</v>
      </c>
    </row>
    <row r="2" spans="1:5">
      <c r="C2" s="2" t="s">
        <v>699</v>
      </c>
      <c r="D2" s="2" t="s">
        <v>700</v>
      </c>
      <c r="E2" s="2" t="s">
        <v>701</v>
      </c>
    </row>
    <row r="3" spans="1:5">
      <c r="A3" s="4" t="s">
        <v>702</v>
      </c>
    </row>
    <row r="4" spans="1:5">
      <c r="A4" s="3" t="s">
        <v>703</v>
      </c>
    </row>
    <row r="5" spans="1:5">
      <c r="A5" s="4" t="s">
        <v>704</v>
      </c>
      <c r="B5" s="4" t="s">
        <v>581</v>
      </c>
      <c r="C5" s="10" t="n">
        <v>47.45</v>
      </c>
      <c r="D5" s="10" t="n">
        <v>85.53</v>
      </c>
      <c r="E5" s="10" t="n">
        <v>95.94</v>
      </c>
    </row>
    <row r="6" spans="1:5">
      <c r="A6" s="4" t="s">
        <v>705</v>
      </c>
    </row>
    <row r="7" spans="1:5">
      <c r="A7" s="3" t="s">
        <v>703</v>
      </c>
    </row>
    <row r="8" spans="1:5">
      <c r="A8" s="4" t="s">
        <v>706</v>
      </c>
      <c r="B8" s="4" t="s">
        <v>581</v>
      </c>
      <c r="C8" s="10" t="n">
        <v>2.51</v>
      </c>
      <c r="D8" s="10" t="n">
        <v>2.99</v>
      </c>
      <c r="E8" s="10" t="n">
        <v>2.44</v>
      </c>
    </row>
    <row r="9" spans="1:5">
      <c r="A9" t="n"/>
    </row>
    <row r="10" spans="1:5">
      <c r="A10" s="4" t="s">
        <v>581</v>
      </c>
      <c r="B10" s="4" t="s">
        <v>707</v>
      </c>
    </row>
  </sheetData>
  <mergeCells count="4">
    <mergeCell ref="A1:B2"/>
    <mergeCell ref="C1:E1"/>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7" t="n">
        <v>17504700</v>
      </c>
      <c r="C4" s="7" t="n">
        <v>21424440</v>
      </c>
    </row>
    <row r="5" spans="1:3">
      <c r="A5" s="4" t="s">
        <v>711</v>
      </c>
      <c r="B5" s="6" t="n">
        <v>271190</v>
      </c>
      <c r="C5" s="6" t="n">
        <v>1565310</v>
      </c>
    </row>
    <row r="6" spans="1:3">
      <c r="A6" s="4" t="s">
        <v>712</v>
      </c>
      <c r="B6" s="6" t="n">
        <v>-408300</v>
      </c>
      <c r="C6" s="6" t="n">
        <v>2040090</v>
      </c>
    </row>
    <row r="7" spans="1:3">
      <c r="A7" s="4" t="s">
        <v>713</v>
      </c>
      <c r="B7" s="6" t="n">
        <v>-10040886</v>
      </c>
      <c r="C7" s="6" t="n">
        <v>-3214934</v>
      </c>
    </row>
    <row r="8" spans="1:3">
      <c r="A8" s="4" t="s">
        <v>714</v>
      </c>
      <c r="B8" s="6" t="n">
        <v>1750470</v>
      </c>
      <c r="C8" s="6" t="n">
        <v>2142444</v>
      </c>
    </row>
    <row r="9" spans="1:3">
      <c r="A9" s="4" t="s">
        <v>715</v>
      </c>
      <c r="B9" s="6" t="n">
        <v>-985238</v>
      </c>
      <c r="C9" s="6" t="n">
        <v>-2753880</v>
      </c>
    </row>
    <row r="10" spans="1:3">
      <c r="A10" s="4" t="s">
        <v>716</v>
      </c>
      <c r="B10" s="6" t="n">
        <v>213576</v>
      </c>
      <c r="C10" s="6" t="n">
        <v>1516201</v>
      </c>
    </row>
    <row r="11" spans="1:3">
      <c r="A11" s="4" t="s">
        <v>717</v>
      </c>
      <c r="B11" s="6" t="n">
        <v>526413</v>
      </c>
      <c r="C11" s="6" t="n">
        <v>-1385033</v>
      </c>
    </row>
    <row r="12" spans="1:3">
      <c r="A12" s="4" t="s">
        <v>718</v>
      </c>
      <c r="B12" s="6" t="n">
        <v>-4858995</v>
      </c>
      <c r="C12" s="6" t="n">
        <v>-3829938</v>
      </c>
    </row>
    <row r="13" spans="1:3">
      <c r="A13" s="4" t="s">
        <v>719</v>
      </c>
      <c r="B13" s="6" t="n">
        <v>0</v>
      </c>
      <c r="C13" s="6" t="n">
        <v>0</v>
      </c>
    </row>
    <row r="14" spans="1:3">
      <c r="A14" s="4" t="s">
        <v>720</v>
      </c>
      <c r="B14" s="7" t="n">
        <v>3972930</v>
      </c>
      <c r="C14" s="7" t="n">
        <v>17504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Balance Sheets</vt:lpstr>
      <vt:lpstr>Balance Sheets (Parenthetical)</vt:lpstr>
      <vt:lpstr>Statements of Operations</vt:lpstr>
      <vt:lpstr>Statements of Changes in Stockh</vt:lpstr>
      <vt:lpstr>Statements of Cash Flows</vt:lpstr>
      <vt:lpstr>Organization and Basis of Prese</vt:lpstr>
      <vt:lpstr>Going Concern</vt:lpstr>
      <vt:lpstr>Summary of Significant Accounti</vt:lpstr>
      <vt:lpstr>Accounts Receivable</vt:lpstr>
      <vt:lpstr>Production Revenue Receivable</vt:lpstr>
      <vt:lpstr>Deferred Financing Costs</vt:lpstr>
      <vt:lpstr>Oil and Gas Properties</vt:lpstr>
      <vt:lpstr>Note Receivable</vt:lpstr>
      <vt:lpstr>Accounts Payable</vt:lpstr>
      <vt:lpstr>Accounts Payable - Related Part</vt:lpstr>
      <vt:lpstr>Short-Term and Long-Term Borrow</vt:lpstr>
      <vt:lpstr>Stockholders' Deficit</vt:lpstr>
      <vt:lpstr>Warrants</vt:lpstr>
      <vt:lpstr>Restricted Stock and Restricted</vt:lpstr>
      <vt:lpstr>Income Taxes</vt:lpstr>
      <vt:lpstr>Commitments and Contingencies</vt:lpstr>
      <vt:lpstr>Supplementary Information for O</vt:lpstr>
      <vt:lpstr>Accounting Policies (Policies)</vt:lpstr>
      <vt:lpstr>Summary of Significant Accoun25</vt:lpstr>
      <vt:lpstr>Production Revenue Receivable (</vt:lpstr>
      <vt:lpstr>Deferred Financing Costs (Table</vt:lpstr>
      <vt:lpstr>Oil and Gas Properties (Tables)</vt:lpstr>
      <vt:lpstr>Note Receivable (Tables)</vt:lpstr>
      <vt:lpstr>Short-Term and Long-Term Borr30</vt:lpstr>
      <vt:lpstr>Stockholders' Deficit (Tables)</vt:lpstr>
      <vt:lpstr>Warrants (Tables)</vt:lpstr>
      <vt:lpstr>Restricted Stock and Restrict33</vt:lpstr>
      <vt:lpstr>Income Taxes (Tables)</vt:lpstr>
      <vt:lpstr>Supplementary Information for35</vt:lpstr>
      <vt:lpstr>Going Concern (Details Narrativ</vt:lpstr>
      <vt:lpstr>Summary of Significant Accoun37</vt:lpstr>
      <vt:lpstr>Summary of Significant Accoun38</vt:lpstr>
      <vt:lpstr>Accounts Receivable (Details Na</vt:lpstr>
      <vt:lpstr>Production Revenue Receivable -</vt:lpstr>
      <vt:lpstr>Production Revenue Receivable41</vt:lpstr>
      <vt:lpstr>Deferred Financing Costs - Sche</vt:lpstr>
      <vt:lpstr>Deferred Financing Costs (Detai</vt:lpstr>
      <vt:lpstr>Oil and Gas Properties - Schedu</vt:lpstr>
      <vt:lpstr>Oil and Gas Properties - Sche45</vt:lpstr>
      <vt:lpstr>Oil and Gas Properties (Details</vt:lpstr>
      <vt:lpstr>Note Receivable - Schedule of N</vt:lpstr>
      <vt:lpstr>Note Receivable (Details Narrat</vt:lpstr>
      <vt:lpstr>Accounts Payable (Details Narra</vt:lpstr>
      <vt:lpstr>Accounts Payable - Related Pa50</vt:lpstr>
      <vt:lpstr>Short-Term and Long-Term Borr51</vt:lpstr>
      <vt:lpstr>Short-Term and Long-Term Borr52</vt:lpstr>
      <vt:lpstr>Short-Term and Long-Term Borr53</vt:lpstr>
      <vt:lpstr>Short-Term and Long-Term Borr54</vt:lpstr>
      <vt:lpstr>Stockholders' Deficit - Convers</vt:lpstr>
      <vt:lpstr>Stockholders' Deficit - Preferr</vt:lpstr>
      <vt:lpstr>Stockholders' Deficit - Schedul</vt:lpstr>
      <vt:lpstr>Stockholders' Deficit (Details </vt:lpstr>
      <vt:lpstr>Warrants - Schedule of Stockhol</vt:lpstr>
      <vt:lpstr>Warrants (Details Narrative)</vt:lpstr>
      <vt:lpstr>Restricted Stock and Restrict61</vt:lpstr>
      <vt:lpstr>Restricted Stock and Restrict62</vt:lpstr>
      <vt:lpstr>Income Taxes - Income Tax Expen</vt:lpstr>
      <vt:lpstr>Income Taxes - Deferred Tax Ass</vt:lpstr>
      <vt:lpstr>Income Taxes (Details Narrative</vt:lpstr>
      <vt:lpstr>Supplementary Information - Cap</vt:lpstr>
      <vt:lpstr>Supplementary Information - Cos</vt:lpstr>
      <vt:lpstr>Supplementary Information - Res</vt:lpstr>
      <vt:lpstr>Supplementary Information - Sch</vt:lpstr>
      <vt:lpstr>Supplementary Information - S70</vt:lpstr>
      <vt:lpstr>Supplementary Information - Sta</vt:lpstr>
      <vt:lpstr>Supplementary Information - Oil</vt:lpstr>
      <vt:lpstr>Supplementary Information - 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6:40:07Z</dcterms:created>
  <dcterms:modified xmlns:dcterms="http://purl.org/dc/terms/" xmlns:xsi="http://www.w3.org/2001/XMLSchema-instance" xsi:type="dcterms:W3CDTF">2016-05-27T16:40:07Z</dcterms:modified>
  <dc:title xmlns:dc="http://purl.org/dc/elements/1.1/">Untitled</dc:title>
  <dc:description xmlns:dc="http://purl.org/dc/elements/1.1/"/>
  <dc:subject xmlns:dc="http://purl.org/dc/elements/1.1/"/>
  <cp:keywords/>
  <cp:category/>
</cp:coreProperties>
</file>